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Transactions Affecting Stockhol" sheetId="11" state="visible" r:id="rId11"/>
    <sheet xmlns:r="http://schemas.openxmlformats.org/officeDocument/2006/relationships" name="Defined Contribution Plans" sheetId="12" state="visible" r:id="rId12"/>
    <sheet xmlns:r="http://schemas.openxmlformats.org/officeDocument/2006/relationships" name="Other Current Liabilities" sheetId="13" state="visible" r:id="rId13"/>
    <sheet xmlns:r="http://schemas.openxmlformats.org/officeDocument/2006/relationships" name="Commitments and Contingencies" sheetId="14" state="visible" r:id="rId14"/>
    <sheet xmlns:r="http://schemas.openxmlformats.org/officeDocument/2006/relationships" name="Earnings (Loss) Per Share" sheetId="15" state="visible" r:id="rId15"/>
    <sheet xmlns:r="http://schemas.openxmlformats.org/officeDocument/2006/relationships" name="Significant Customers" sheetId="16" state="visible" r:id="rId16"/>
    <sheet xmlns:r="http://schemas.openxmlformats.org/officeDocument/2006/relationships" name="Unsecured Convertible Promissor" sheetId="17" state="visible" r:id="rId17"/>
    <sheet xmlns:r="http://schemas.openxmlformats.org/officeDocument/2006/relationships" name="Secured Promissory Note Receiv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lant and Equipment (" sheetId="22" state="visible" r:id="rId22"/>
    <sheet xmlns:r="http://schemas.openxmlformats.org/officeDocument/2006/relationships" name="Transactions Affecting Stockh_2" sheetId="23" state="visible" r:id="rId23"/>
    <sheet xmlns:r="http://schemas.openxmlformats.org/officeDocument/2006/relationships" name="Other Current Liabilities (Tabl" sheetId="24" state="visible" r:id="rId24"/>
    <sheet xmlns:r="http://schemas.openxmlformats.org/officeDocument/2006/relationships" name="Commitments and Contingencies ("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Property, Plant and Equipment_2" sheetId="32" state="visible" r:id="rId32"/>
    <sheet xmlns:r="http://schemas.openxmlformats.org/officeDocument/2006/relationships" name="Property, Plant and Equipment -" sheetId="33" state="visible" r:id="rId33"/>
    <sheet xmlns:r="http://schemas.openxmlformats.org/officeDocument/2006/relationships" name="Transactions Affecting Stockh_3" sheetId="34" state="visible" r:id="rId34"/>
    <sheet xmlns:r="http://schemas.openxmlformats.org/officeDocument/2006/relationships" name="Transactions Affecting Stockh_4" sheetId="35" state="visible" r:id="rId35"/>
    <sheet xmlns:r="http://schemas.openxmlformats.org/officeDocument/2006/relationships" name="Defined Contribution Plans (Det" sheetId="36" state="visible" r:id="rId36"/>
    <sheet xmlns:r="http://schemas.openxmlformats.org/officeDocument/2006/relationships" name="Other Current Liabilities - Sch"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Earnings (Loss) Per Share (Deta" sheetId="40" state="visible" r:id="rId40"/>
    <sheet xmlns:r="http://schemas.openxmlformats.org/officeDocument/2006/relationships" name="Significant Customers (Details " sheetId="41" state="visible" r:id="rId41"/>
    <sheet xmlns:r="http://schemas.openxmlformats.org/officeDocument/2006/relationships" name="Unsecured Convertible Promiss_2" sheetId="42" state="visible" r:id="rId42"/>
    <sheet xmlns:r="http://schemas.openxmlformats.org/officeDocument/2006/relationships" name="Secured Promissory Note Recei_2"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9, 2020</t>
        </is>
      </c>
    </row>
    <row r="3">
      <c r="A3" s="3" t="inlineStr">
        <is>
          <t>Cover [Abstract]</t>
        </is>
      </c>
    </row>
    <row r="4">
      <c r="A4" s="4" t="inlineStr">
        <is>
          <t>Entity Registrant Name</t>
        </is>
      </c>
      <c r="B4" s="4" t="inlineStr">
        <is>
          <t>ProPhase Labs, Inc.</t>
        </is>
      </c>
    </row>
    <row r="5">
      <c r="A5" s="4" t="inlineStr">
        <is>
          <t>Entity Central Index Key</t>
        </is>
      </c>
      <c r="B5" s="4" t="inlineStr">
        <is>
          <t>000086827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1604253</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Note 3 – Property, Plant and Equipment The components of property
and equipment are as follows (in thousands):
September 30, December 31, Estimated Useful
2020 2019 Life
Land $ 352 $ 504
Building improvements 1,729 3,113 10-39 years
Machinery 4,416 4,285 3-7 years
Computer equipment 462 472 3-5 years
Furniture and fixtures 63 207 5 years
7,022 8,581
Less: accumulated depreciation (4,899 ) (6,251 )
Total property, plant and equipment, net $ 2,123 $ 2,329 Depreciation expense incurred
for the nine months ended September 30, 2020 and 2019 was $253,000 and $302,000, respectively. During the nine months ended September
30, 2020, we wrote off fully depreciated assets and accumulated depreciation totaling $38,000. On July 10, 2020, we entered
into an Agreement of Sale and Purchase (the “Sale Agreement”) with Lenape Valley Foundation (the “Purchaser”),
pursuant to which we agreed to sell our corporate headquarters building located in Doylestown, Pennsylvania
to the Purchaser for $2.2 million, with $50,000 placed into an interest-bearing escrow account at the time of signing, and the
remainder payable to the Company in cash by wire transfer at the closing of the transaction. The closing of the transaction was
subject to the Purchaser’s due diligence investigation and other customary closing conditions. The Sale Agreement contains
customary representations, warranties, and covenants by, among, and for the benefit of the parties. As a result of
this pending sale, the Doylestown building and land were classified as assets held for sale on our condensed consolidated balance
sheet at September 30, 2020. We reported the assets held for sale at the lower of the carrying amount, less estimated costs to
sell. On November 13, 2020, we closed on this sale of our corporate headquarters (see Note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Affecting Stockholders' Equity</t>
        </is>
      </c>
      <c r="B1" s="2" t="inlineStr">
        <is>
          <t>9 Months Ended</t>
        </is>
      </c>
    </row>
    <row r="2">
      <c r="B2" s="2" t="inlineStr">
        <is>
          <t>Sep. 30, 2020</t>
        </is>
      </c>
    </row>
    <row r="3">
      <c r="A3" s="3" t="inlineStr">
        <is>
          <t>Equity [Abstract]</t>
        </is>
      </c>
    </row>
    <row r="4">
      <c r="A4" s="4" t="inlineStr">
        <is>
          <t>Transactions Affecting Stockholders' Equity</t>
        </is>
      </c>
      <c r="B4" s="4" t="inlineStr">
        <is>
          <t>Note 4 – Transactions Affecting Stockholders’
Equity Our authorized capital
stock consists of 50 million shares of common stock, $0.0005 par value, and one million shares of preferred stock, $0.0005 par
value. Preferred Stock The preferred stock authorized
under our certificate of incorporation may be issued from time to time in one or more series. As of September 30, 2020 and December
31, 2019, no shares of preferred stock have been issued. Common Stock Dividend On December 24, 2018, our
board of directors declared a special cash dividend of $0.25 per share on the Company’s common stock resulting in $2.9 million
payable on January 24, 2019 to holders of record of the Company’s common stock on January 10, 2019. On January 24, 2019,
the Company paid an aggregate of $2.9 million to the Company’s stockholders entitled to receive such dividend. The 2010 Directors’ Equity Compensation
Plan On May 5, 2010, our stockholders
approved the 2010 Directors’ Equity Compensation Plan, which has been subsequently amended and restated by our stockholders
(the “2010 Directors’ Plan”). A primary purpose of the 2010 Directors’ Plan is to provide us with the ability
to pay all or a portion of the fees of directors in stock instead of cash. The 2010 Directors’ Plan provides that the total
number of shares of common stock that may be issued under the 2010 Directors’ Plan is equal to 675,000 shares. During the three and nine
months ended September 30, 2020, 212,605 and 230,660 shares of common stock and options, respectively, were granted to our directors
under the 2010 Directors’ Plan. We recorded $108,000 of director fees during the nine months ended September 30, 2020 in
connection with these grants and options, which the share grants represented the fair value of the shares calculated based on the
average closing price of the Company’s shares of common stock for the last five trading days of the quarter in which the
Board fee was earned and the fair values of stock options are determined through the use of the Black-Scholes option pricing model.
The compensation cost is recognized as an expense over the requisite service period of the award, which usually coincides with
the vesting period. During the three and nine
months ended September 30, 2019, 4,727 and 15,464 shares of common stock, respectively were granted to our directors under the
2010 Directors’ Plan. We recorded $45,000 of director fees during the nine months ended September 30, 2019 in connection
with these grants, which represented the fair value of the shares calculated based on the average closing price of the Company’s
shares of common stock for the last five trading days of the quarter in which the Board fee was earned. At September 30, 2020,
there were 200,000 options outstanding and there were 128,126 shares of common stock available to be issued pursuant to the terms
of the 2010 Directors’ Plan. No stock options were exercised during the three and nine months ended September 30, 2020. The 2010 Equity Compensation Plan On May 5, 2010, our stockholders
approved the 2010 Equity Compensation Plan, which was subsequently amended and restated by our stockholders (the “2010 Plan”).
The 2010 Plan provides that the total number of shares of common stock that may be issued under the 2010 Plan is 3.9 million shares. There were 250,000 options
granted under the 2010 Plan during the three and nine months ended September 30, 2020 and no options granted during the three and
nine months ended September 2019. No stock options were exercised during the three and nine months ended September 30, 2020 and
2019. As of September 30, 2020,
there were 1,032,000 options outstanding and 278,659 options available to be issued pursuant to the terms of the 2010 Plan. We
will recognize approximately $669,000 of share-based compensation expense over a weighted average period of 1.6 years. The 2018 Stock Incentive Plan On April 12, 2018, our
stockholders approved the 2018 Stock Incentive Plan (the “2018 Stock Plan”). At April 12, 2018, all 2.3 million shares
available for issuance under the 2018 Stock Plan have been granted in the form of stock options at an initial exercise price of
$3.00 per share, which is exercisable in 36 monthly installments to Ted Karkus (the “CEO Option”), our Chief Executive
Officer and no stock options have been exercised during the three and nine months ended September 30, 2020 and 2019. The 2018 Plan requires
certain proportionate adjustments to be made to the stock options granted under the 2018 Stock Plan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terms of the CEO Option, such that the exercise price of the CEO Option was reduced from $3.00 per share to
$2.00 per share, effective as of September 5, 2018, the date the special $1.00 special cash dividend was paid to the Company’s
stockholders. The exercise price of the CEO Option was further reduced from $2.00 to $1.75 per share, effective as of January 24,
2019, the date the $0.25 special cash dividend was paid to the Company’s stockholders. The exercise price of the CEO Option
was further reduced from $1.75 to $1.50 per share, effective as of December 12, 2019, the date another $0.25 special cash dividend
was paid to Company’s stockholders. We will recognize approximately $188,000 of share-based compensation expense over a weighted
average period of 0.4 years. The following table summarizes
stock options activity during the three and nine months ended September 30, 2020 for the 2010 Plan, 2010 Director Plan and 2018
Stock Plan (in thousands, except per share data):
Number of Shares Weighted Average Exercise Price Weighted Average Remaining Contractual Life (in years) Total Intrinsic Value
Outstanding as of January 1, 2020 3,082 $ 1.67 3.7 $ 1,085
Granted 450 2.74 6.9 409
Forfeited/expired - - - -
Outstanding as of September 30, 2020 3,532 $ 1.80 3.4 $ 6,524
Options vested and exercisable 2,481 $ 1.64 2.8 $ 4,985 Warrants – On September 15, 2020,
we issued warrants to purchase 200,000 shares of our Common Stock (the “September 2020 Warrants”) to two different
consultants providing services to the Company. The assumptions used in determining the fair value of the 200,000 “September
2020 Warrants” granted in the nine months ended September 30, 2020 were (i) expected term of 2 years, (ii) weighted average
risk rate of 0.16%, (iii) dividend yield of 0% and (iv) expected volatility of 56.21%. The exercise price of the September 2020
Warrants is $3.00 per share. We used the Black-Scholes pricing model during three months ended September 30, 2020 to determine
the fair value of the Warrants at the date of grant. The fair value of the Warrants on the grant date were $372,000. As of September 30, 2020,
there were 400,000 warrants outstanding and we recognized $16,000 of share-based compensation expense for the three and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9 Months Ended</t>
        </is>
      </c>
    </row>
    <row r="2">
      <c r="B2" s="2" t="inlineStr">
        <is>
          <t>Sep. 30, 2020</t>
        </is>
      </c>
    </row>
    <row r="3">
      <c r="A3" s="3" t="inlineStr">
        <is>
          <t>Retirement Benefits [Abstract]</t>
        </is>
      </c>
    </row>
    <row r="4">
      <c r="A4" s="4" t="inlineStr">
        <is>
          <t>Defined Contribution Plans</t>
        </is>
      </c>
      <c r="B4" s="4" t="inlineStr">
        <is>
          <t>Note 5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the three and nine months
ended September 30, 2020 were $19,000 and $52,000, respectively, and for the three and nine months ended September 30, 2019 were
$20,000 and $63,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Disclosure [Abstract]</t>
        </is>
      </c>
    </row>
    <row r="4">
      <c r="A4" s="4" t="inlineStr">
        <is>
          <t>Other Current Liabilities</t>
        </is>
      </c>
      <c r="B4" s="4" t="inlineStr">
        <is>
          <t xml:space="preserve">Note 6 – Other Current Liabilities The following table sets
forth the components of other current liabilities at September 30, 2020 and December 31, 2019, respectively, (in thousands):
September 30, December 31,
2020 2019
Accrued expenses $ 548 $ 218
Accrued benefits 38 25
Accrued payroll 113 57
Accrued vacation 17 5
Deferred revenue 182 104
Total other current liabilities $ 898 $ 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7– Commitments and Contingencies Escrow Receivable Pursuant to the terms of
the asset purchase agreement we entered into with Mylan Consumer Healthcare Inc. (formerly known as Meda Consumer Healthcare Inc.)
(“MCH”) and Mylan Inc. (together with MCH, “Mylan”), we, Mylan, and an escrow agent entered into an Escrow
Agreement at the closing of the Cold-EEZE ® ® On May 4, 2020, the final
pending claim against our escrow account with Mylan was resolved and, as a result, the Escrow Agent released all funds from the
escrow account to us on May 7, 2020, in the amount of $4.8 million. Manufacturing Agreement In connection with the
asset purchase agreement, the Company and its wholly-owned subsidiary, PMI, entered into a manufacturing agreement (the “Manufacturing
Agreement”) with Mylan. Pursuant to the terms of the Manufacturing Agreement, Mylan (or an affiliate or designee) purchased
the inventory of the Company’s Cold-EEZE ® Future Obligations: We have estimated future
minimum obligations for an executive’s employment agreement over the next five years, including the remainder of Fiscal 2020,
as follows (in thousands):
Employment
Contracts
2020 $ 31
2021 595
2022 675
2023 675
2024 675
Total $ 2,651 Litigation On November 12, 2019, an
action was filed in the United States District Court for the Eastern District of Texas against TK Supplements, Inc., one of our
wholly-owned subsidiaries (“TK Sub”), asserting two class action claims and alleging that, by sending plaintiff text
messages to his cellular telephone number without his prior express consent and notwithstanding its listing on the Do No Call Registry,
TK Sub violated the Telephone Consumer Protection Act, 47 U.S.C. § 227(b)(3)(B) and 47 U.S.C. § 227(c)(5). Plaintiff
seeks to represent a class of (i) all residents within the United States to whom TK Sub or its agents sent text messages to the
person’s cellular telephone number in the past four years and (ii) all residents within the United States to whom TK Sub
or its agents placed two or more telemarketing phone calls to the person’s residential telephone number that was listed on
the Do Not Call Registry in the past four years. On January 8, 2020, TK Sub filed its Answer and Defenses to the Complaint. On
August 26, 2020, we settled this matter with the plaintiff and agreed to pay $5,000 in exchange for a customary release. In the normal course of
our business, we may be named as a defendant in legal proceedings. It is our policy to vigorously defend litigation or to enter
into a reasonable settlements where management deems it appropri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Note 8 – Earnings (Loss) Per Share 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otherwise result in the issuance of common
stock that shared in the earnings of the entity. Diluted EPS also utilizes the treasury stock method which prescribes a theoretical
buy back of shares from the theoretical proceeds of all options outstanding during the period. Since there are options outstanding,
fluctuations in the actual market price can have a variety of results for each period presented. Options outstanding to acquire
shares of our common stock at September 30, 2020 and 2019 were 3,532,000 and 2,900,000, respectively. Warrants outstanding to acquire
shares of our common stock at September 30, 2020 and 2019 were 400,000 and 0, respectively. Diluted EPS also utilizes
the if-converted method which prescribes a theoretical conversion of the convertible securities for the theoretical proceeds of
all convertible securities during the period. For the three and nine months ended September 30, 2020, there were 1,000,000 potentially
dilutive common stock equivalents that were excluded from the loss per share computation as a consequence of their anti-dilutive
effect For the three and nine
months ended September 30, 2020, dilutive loss per share were the same as basic earnings per share due to the exclusion of common
stock equivalents. For the three and nine months ended September 30, 2020, there were 4,932,000 potentially dilutive common stock
equivalents that were excluded from the loss per share computation as a consequence of their anti-dilutive effect which in a net
loss position would have an anti-dilutive effect on loss per share. For the three months ended September 30, 2019, there were 2,800,000
potentially dilutive common stock equivalents that were excluded from the loss per share computation as a consequence of their
anti-dilutive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9 Months Ended</t>
        </is>
      </c>
    </row>
    <row r="2">
      <c r="B2" s="2" t="inlineStr">
        <is>
          <t>Sep. 30, 2020</t>
        </is>
      </c>
    </row>
    <row r="3">
      <c r="A3" s="3" t="inlineStr">
        <is>
          <t>Risks and Uncertainties [Abstract]</t>
        </is>
      </c>
    </row>
    <row r="4">
      <c r="A4" s="4" t="inlineStr">
        <is>
          <t>Significant Customers</t>
        </is>
      </c>
      <c r="B4" s="4" t="inlineStr">
        <is>
          <t>Note 9 – Significant Customers Revenue for the three months
ended September 30, 2020 and 2019 was $3.8 million and $2.8 million, respectively. Two third-party contract manufacturing customers
accounted for 57.6% and 15.9%, respectively, of our revenue for the three months ended September 30, 2020. Three third-party contract
manufacturing customers accounted for 33.0%, 30.1% and 10.2%, respectively, of our revenue for the three months ended September
30, 2019. The loss of sales to any of these large third-party contract manufacturing customers could have a material adverse effect
on our business operations and financial condition. Revenue for the nine months
ended September 30, 2020 and 2019 was $9.4 million and $6.7 million, respectively. Two third-party contract manufacturing customers
accounted for 56.2% and 16.6%, respectively, of our revenue for the nine months ended September 30, 2020. Two third-party contract
manufacturing customers accounted for 44.2% and 27.2%, respectively, of our revenue for the nine months ended September 30, 2019.
The loss of sales to any of these large third-party contract manufacturing customers could have a material adverse effect on our
business operations and financial condition. 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Three customers represented 55.7%, 12.8% and 11.1% of our total trade
receivable balances at September 30, 2020 and three customers represented 70%, 14% and 11% of our total trade receivable balances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secured Convertible Promissory Notes Payable</t>
        </is>
      </c>
      <c r="B1" s="2" t="inlineStr">
        <is>
          <t>9 Months Ended</t>
        </is>
      </c>
    </row>
    <row r="2">
      <c r="B2" s="2" t="inlineStr">
        <is>
          <t>Sep. 30, 2020</t>
        </is>
      </c>
    </row>
    <row r="3">
      <c r="A3" s="3" t="inlineStr">
        <is>
          <t>Debt Disclosure [Abstract]</t>
        </is>
      </c>
    </row>
    <row r="4">
      <c r="A4" s="4" t="inlineStr">
        <is>
          <t>Unsecured Convertible Promissory Notes Payable</t>
        </is>
      </c>
      <c r="B4" s="4" t="inlineStr">
        <is>
          <t>Note 10 –Unsecured Convertible Promissory
Notes Payable On September 15, 2020,
we issued two unsecured, partially convertible, promissory notes (the “September 2020 Notes”) for an aggregate principal
amount of $10 million to two investors (collectively, the “Lenders”). The September 2020 Notes
are due and payable on September 15, 2023, and accrue interest at a rate of 10% per year from the closing date, payable on a quarterly
basis, until the September 2020 Notes are repaid in full. We have the right to prepay the
at any time after the 13 month anniversary of the closing date
after providing written notice to the Lenders, and may prepay the prior
to such time with the consent of the Lenders. The
September 2020 Notes contain customary events of default. If a default occurs and is not cured within the applicable cure period
or is not waived, any outstanding obligations under the Notes may be accelerated. The September 2020 Notes also contain certain
restrictive covenants which, among other things, restrict our ability to create, incur, assume or permit to exist, directly or
indirectly, any lien (other than certain permitted liens described in the Notes) securing any indebtedness of the Company, and
prohibits us from distributing or reinvesting the proceeds from any divestment of assets (other than in the ordinary course) without
the prior approval of the Len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ed Promissory Note Receivable and Consulting Agreement</t>
        </is>
      </c>
      <c r="B1" s="2" t="inlineStr">
        <is>
          <t>9 Months Ended</t>
        </is>
      </c>
    </row>
    <row r="2">
      <c r="B2" s="2" t="inlineStr">
        <is>
          <t>Sep. 30, 2020</t>
        </is>
      </c>
    </row>
    <row r="3">
      <c r="A3" s="3" t="inlineStr">
        <is>
          <t>Debt Disclosure [Abstract]</t>
        </is>
      </c>
    </row>
    <row r="4">
      <c r="A4" s="4" t="inlineStr">
        <is>
          <t>Secured Promissory Note Receivable and Consulting Agreement</t>
        </is>
      </c>
      <c r="B4" s="4" t="inlineStr">
        <is>
          <t>Note 11 – Secured Promissory Note
Receivable and Consulting Agreement Consulting Agreement On September 25, 2020 (the
“Effective Date”), we entered into a Consulting Agreement with a consultant. The Consulting Agreement will be effective
for a period commencing on the Effective Date and expiring on September 1, 2022; provided, however, that we may terminate this
agreement at any time on five days’ prior written notice. During the term of the
Consulting Agreement, the consultant will provide us with such regular and customary consulting advice as is reasonably requested
by us. The consultant’s duties will also include, among other things, (i) identifying and introducing us to new opportunities
in the medical technology and testing fields, (ii) assisting and advising us in acquiring one or more Clinical Laboratory Improvement
Amendments (CLIA) certified labs suitable for COVID-19 and other testing (“Test Labs”), (see Note 12); (iii) assisting
us in equipping and staffing any Test Labs acquired by us; (iv) advising and assisting in the operation of such Test Labs; (v)
validating and obtaining certification of such Test Labs; and (vi) assisting us in obtaining a flow of business, orders and revenues
from multiple sources in the industry, including but not limited to at least one significant, nation-wide manufacturer and distributor
of COVID-19 saliva sample collection test kits (“COVID-19Test Kits”). The compensation to be
paid to the consultant under the Consulting Agreement will be based on the following milestones:
● At such time as we complete the acquisition of our first Test Lab that has been validated and certified to process COVID-19 Test Kits collection test kits manufactured by a substantial, nation-wide manufacturer and distributor of COVID-19 Test Kits, the consultant will receive a consulting fee of $250,000;
● At such time as we have processed 50,000 COVID-19 Test Kits from a source introduced to us by the consultant, they will receive a consulting fee of $500,000;
● At such time as we have processed 50,000 COVID-19 Test Kits from a second source introduced by the consultant ( i.e.,
● The consultant will receive consulting fees equal to 5% of the net revenues that we generate from processing COVID-19 Test Kits in the Test Labs where such revenues are from sources introduced to us by the consultant (excluding the revenues from the COVID-19 Test Kits set forth in the second and third bullets above). All compensation earned
by the consultant will first be applied to the acceleration and prepayment of all sums due to us, including but not limited to
sums due pursuant to the Amended and Restated Secured Promissory Note (“Secured Note”) described below. Under the terms
of the Consulting Agreement, the consultant will not be entitled to receive any payments pursuant to the Consulting Agreement unless
and until the Secured Note has been paid in full. The total compensation that the consultant will be entitled to earn or to receive
under the Consulting Agreement (inclusive of amounts credited against the Secured Note) will be capped at $4.0 million. Promissory Note and Security Agreement On September 25, 2020 (the
“Restatement Effective Date”), we also entered into an Amended and Restated Promissory Note and Security Agreement
(the “Secured Note”) with the consultant, pursuant to which we loaned $3.0 million to the consultant (inclusive of
$1.0 million in the aggregate previously loaned to the consultant, as described below). The Secured Note amended
and restated in its entirety (i) that certain Promissory Note and Security Agreement, dated July 21, 2020 (the “Original
July 21 Note”), pursuant to which we loaned $750,000 to the consultant and (ii) that certain Promissory Note and Security
Agreement, dated July 29, 2020 (the “Original July 29 Note”, and, together with the Original July 21 Note, the “Original
Notes”), pursuant to which we loaned $250,000 to the consultant. Mr. Karkus, the Company’s Chairman and Chief Executive
Officer, and Dr. Gleckel, a director, each hold less than 1% of the issued and outstanding shares of the parent company of the
borrower, which interests were acquired well before discussions began with respect to these transactions. Prior to entering into
these transactions, the ownership interests of Mr. Karkus and Dr. Gleckel were disclosed to the Board, and the disinterested directors
unanimously approved these transactions. The Secured Note bears
interest at a rate of 15% per annum from and including the Restatement Effective Date until the principal amount is repaid in full
plus any Principal Increases (as defined below) together with any accrued interest that has not been capitalized; provided,
however Interest under the Secured
Note will be payable monthly in arrears on the first day of each month for the prior monthly period, as well as at maturity (whether
upon demand, by acceleration or otherwise) (each such date, a “Payment Date”); provided, however, that prior to September
1, 2021, interest will be paid and capitalized in kind by increasing the principal amount of the Secured Note (any such increase,
a “Principal Increase”) by an amount equal to the interest accrued on the principal amount (as increased by the Principal
Increases) during the prior month. On each Payment Date commencing after September 1, 2021, in addition to payments of interest
described in the preceding sentence, the consultant will also make payments on the principal amount of the loan equal to 1/36 of
the then outstanding principal amount. The amount of the monthly payments will be equal to the amount required to amortize fully
the outstanding principal amount of the loan, together with interest, over a period of 36 months. The entire remaining unpaid
principal amount of the Secured Note, together with all accrued and unpaid interest thereon and all other amounts payable under
the Secured Note, will be due and payable, if not sooner paid, on September 30, 2022 or an earlier date as a result of a maturity,
whether by acceleration or otherwise. The Secured The
Secured Note contains customary events of default. If a default occurs and is not cured within the applicable cure period or is
not waived, any outstanding obligations under the Secured Note may be accelerated. The
Secured Note contain customary representation and warranties and certain restrictive covenants which, among other things, restrict
ability to (i) sell, transfer, finance, lease, license, or
dispose of all or substantially all of its property or assets, liquidate, windup, or dissolve, (ii) acquire all or substantially
all of the property or assets of, or the equity interests in, any other person, (iii) participate in any merger, consolidation,
share exchange, division, conversion, reclassification, or other absorption or reorganization, (iv) except for those existing as
of the Restatement Effective Date, create, incur, assume, permit, or suffer to exist any pledges, liens, security interests, and
other encumbrances of its property or assets, whether now owned or hereafter owned or acquired, and (v) create, incur or permit
to exist any debt that is senior to, or pari passu In order to secure the
consultant’s obligations under the Secu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On October 1, 2020, we
issued a common stock purchase warrant to a consultant to purchase 50,000 shares of our common stock at an exercise price of $5.00
per share. On October 16, 2020 and on November 6, 2020, we granted options to certain employees to acquire our common stock at
an exercise price of $7.04 and $9.49 per share, respectively, pursuant to the 2010 Stock Plan. Additionally, on October 24, 2020,
we granted options to a consultant to acquire our common stock at an exercise price of $8.93 per share. On October 22, 2020, we
entered into a promissory note with an unrelated third party pursuant to which we loaned $300,000 to such entity. The promissory
note bears interest at a rate of 10% per annum and is due December 31, 2020. On October 23, 2020, we
completed the acquisition of all of the issued and outstanding shares of capital stock of Confucius Plaza Medical Laboratory Corp.
(“Confucius Labs”) for approximately $2.5 million in cash, subject to certain adjustments, pursuant to the terms of
a Stock Purchase Agreement, by and among the Company, Confucius Labs, Pride Diagnostics LLC (“Pride Diagnostics”) and
the members of Pride Diagnostics (together with Pride Diagnostics, the “Seller Parties”), and Arvind Gurnani, as representative
of the Seller Parties. Confucius Labs is the owner of a 4,000 square foot Clinical Laboratory Improvement Amendments (CLIA) accredited
laboratory located in Old Bridge, New Jersey, which ProPhase Diagnostics acquired as part of the transaction. On October 23, 2020
(the “Effective Date”), we entered into a Consulting Agreement with Mr. Gurnani for a six month period from the Effective
Date for an aggregate total of $300,000. On November 13, 2020, we
closed on the sale of our corporate headquarters building located in Doylestown, Pennsylvania to Lenape Valley Foundation.
The total sales price of the property, which was paid in cash, was $2.2 million, less closing costs and related expenses of approximately
$14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0860</v>
      </c>
      <c r="C3" s="6" t="n">
        <v>434</v>
      </c>
    </row>
    <row r="4">
      <c r="A4" s="4" t="inlineStr">
        <is>
          <t>Marketable debt securities, available for sale</t>
        </is>
      </c>
      <c r="B4" s="5" t="n">
        <v>1403</v>
      </c>
      <c r="C4" s="5" t="n">
        <v>926</v>
      </c>
    </row>
    <row r="5">
      <c r="A5" s="4" t="inlineStr">
        <is>
          <t>Escrow receivable</t>
        </is>
      </c>
      <c r="B5" s="4" t="inlineStr">
        <is>
          <t xml:space="preserve"> </t>
        </is>
      </c>
      <c r="C5" s="5" t="n">
        <v>4812</v>
      </c>
    </row>
    <row r="6">
      <c r="A6" s="4" t="inlineStr">
        <is>
          <t>Accounts receivable, net</t>
        </is>
      </c>
      <c r="B6" s="5" t="n">
        <v>2999</v>
      </c>
      <c r="C6" s="5" t="n">
        <v>2010</v>
      </c>
    </row>
    <row r="7">
      <c r="A7" s="4" t="inlineStr">
        <is>
          <t>Inventory</t>
        </is>
      </c>
      <c r="B7" s="5" t="n">
        <v>2138</v>
      </c>
      <c r="C7" s="5" t="n">
        <v>1459</v>
      </c>
    </row>
    <row r="8">
      <c r="A8" s="4" t="inlineStr">
        <is>
          <t>Prepaid expenses and other current assets</t>
        </is>
      </c>
      <c r="B8" s="5" t="n">
        <v>334</v>
      </c>
      <c r="C8" s="5" t="n">
        <v>304</v>
      </c>
    </row>
    <row r="9">
      <c r="A9" s="4" t="inlineStr">
        <is>
          <t>Assets held for sale</t>
        </is>
      </c>
      <c r="B9" s="5" t="n">
        <v>176</v>
      </c>
      <c r="C9" s="4" t="inlineStr">
        <is>
          <t xml:space="preserve"> </t>
        </is>
      </c>
    </row>
    <row r="10">
      <c r="A10" s="4" t="inlineStr">
        <is>
          <t>Total current assets</t>
        </is>
      </c>
      <c r="B10" s="5" t="n">
        <v>17910</v>
      </c>
      <c r="C10" s="5" t="n">
        <v>9945</v>
      </c>
    </row>
    <row r="11">
      <c r="A11" s="4" t="inlineStr">
        <is>
          <t>Property, plant and equipment, net of accumulated depreciation of $4,899 and $6,252, respectively</t>
        </is>
      </c>
      <c r="B11" s="5" t="n">
        <v>2123</v>
      </c>
      <c r="C11" s="5" t="n">
        <v>2329</v>
      </c>
    </row>
    <row r="12">
      <c r="A12" s="4" t="inlineStr">
        <is>
          <t>Secured promissory note receivable</t>
        </is>
      </c>
      <c r="B12" s="5" t="n">
        <v>3000</v>
      </c>
      <c r="C12" s="4" t="inlineStr">
        <is>
          <t xml:space="preserve"> </t>
        </is>
      </c>
    </row>
    <row r="13">
      <c r="A13" s="4" t="inlineStr">
        <is>
          <t>TOTAL ASSETS</t>
        </is>
      </c>
      <c r="B13" s="5" t="n">
        <v>23033</v>
      </c>
      <c r="C13" s="5" t="n">
        <v>12274</v>
      </c>
    </row>
    <row r="14">
      <c r="A14" s="3" t="inlineStr">
        <is>
          <t>Current liabilities</t>
        </is>
      </c>
    </row>
    <row r="15">
      <c r="A15" s="4" t="inlineStr">
        <is>
          <t>Accounts payable</t>
        </is>
      </c>
      <c r="B15" s="5" t="n">
        <v>836</v>
      </c>
      <c r="C15" s="5" t="n">
        <v>432</v>
      </c>
    </row>
    <row r="16">
      <c r="A16" s="4" t="inlineStr">
        <is>
          <t>Accrued advertising and other allowances</t>
        </is>
      </c>
      <c r="B16" s="5" t="n">
        <v>411</v>
      </c>
      <c r="C16" s="5" t="n">
        <v>92</v>
      </c>
    </row>
    <row r="17">
      <c r="A17" s="4" t="inlineStr">
        <is>
          <t>Other current liabilities</t>
        </is>
      </c>
      <c r="B17" s="5" t="n">
        <v>898</v>
      </c>
      <c r="C17" s="5" t="n">
        <v>409</v>
      </c>
    </row>
    <row r="18">
      <c r="A18" s="4" t="inlineStr">
        <is>
          <t>Total current liabilities</t>
        </is>
      </c>
      <c r="B18" s="5" t="n">
        <v>2145</v>
      </c>
      <c r="C18" s="5" t="n">
        <v>933</v>
      </c>
    </row>
    <row r="19">
      <c r="A19" s="3" t="inlineStr">
        <is>
          <t>Non-current liabilities:</t>
        </is>
      </c>
    </row>
    <row r="20">
      <c r="A20" s="4" t="inlineStr">
        <is>
          <t>Deferred revenue, net of current portion</t>
        </is>
      </c>
      <c r="B20" s="5" t="n">
        <v>137</v>
      </c>
      <c r="C20" s="5" t="n">
        <v>110</v>
      </c>
    </row>
    <row r="21">
      <c r="A21" s="4" t="inlineStr">
        <is>
          <t>Unsecured convertible promissory notes, net</t>
        </is>
      </c>
      <c r="B21" s="5" t="n">
        <v>9990</v>
      </c>
      <c r="C21" s="4" t="inlineStr">
        <is>
          <t xml:space="preserve"> </t>
        </is>
      </c>
    </row>
    <row r="22">
      <c r="A22" s="4" t="inlineStr">
        <is>
          <t>Total non-current liabilities</t>
        </is>
      </c>
      <c r="B22" s="5" t="n">
        <v>10127</v>
      </c>
      <c r="C22" s="5" t="n">
        <v>110</v>
      </c>
    </row>
    <row r="23">
      <c r="A23" s="4" t="inlineStr">
        <is>
          <t>Total liabilities</t>
        </is>
      </c>
      <c r="B23" s="5" t="n">
        <v>12272</v>
      </c>
      <c r="C23" s="5" t="n">
        <v>1043</v>
      </c>
    </row>
    <row r="24">
      <c r="A24" s="4" t="inlineStr">
        <is>
          <t>COMMITMENTS AND CONTINGENCIES</t>
        </is>
      </c>
      <c r="B24" s="4" t="inlineStr">
        <is>
          <t xml:space="preserve"> </t>
        </is>
      </c>
    </row>
    <row r="25">
      <c r="A25" s="3" t="inlineStr">
        <is>
          <t>Stockholders' equity</t>
        </is>
      </c>
    </row>
    <row r="26">
      <c r="A26" s="4" t="inlineStr">
        <is>
          <t>Preferred stock authorized 1,000,000, $.0005 par value, no shares issued</t>
        </is>
      </c>
      <c r="B26" s="4" t="inlineStr">
        <is>
          <t xml:space="preserve"> </t>
        </is>
      </c>
      <c r="C26" s="4" t="inlineStr">
        <is>
          <t xml:space="preserve"> </t>
        </is>
      </c>
    </row>
    <row r="27">
      <c r="A27" s="4" t="inlineStr">
        <is>
          <t>Common stock authorized 50,000,000, $.0005 par value, issued 28,256,275 and 28,225,615 shares, respectively</t>
        </is>
      </c>
      <c r="B27" s="5" t="n">
        <v>14</v>
      </c>
      <c r="C27" s="5" t="n">
        <v>14</v>
      </c>
    </row>
    <row r="28">
      <c r="A28" s="4" t="inlineStr">
        <is>
          <t>Additional paid-in capital</t>
        </is>
      </c>
      <c r="B28" s="5" t="n">
        <v>60894</v>
      </c>
      <c r="C28" s="5" t="n">
        <v>60215</v>
      </c>
    </row>
    <row r="29">
      <c r="A29" s="4" t="inlineStr">
        <is>
          <t>Accumulated deficit</t>
        </is>
      </c>
      <c r="B29" s="5" t="n">
        <v>-2653</v>
      </c>
      <c r="C29" s="5" t="n">
        <v>-1506</v>
      </c>
    </row>
    <row r="30">
      <c r="A30" s="4" t="inlineStr">
        <is>
          <t>Treasury stock, at cost, 16,652,022 and 16,652,022 shares</t>
        </is>
      </c>
      <c r="B30" s="5" t="n">
        <v>-47490</v>
      </c>
      <c r="C30" s="5" t="n">
        <v>-47490</v>
      </c>
    </row>
    <row r="31">
      <c r="A31" s="4" t="inlineStr">
        <is>
          <t>Accumulated comprehensive loss</t>
        </is>
      </c>
      <c r="B31" s="5" t="n">
        <v>-4</v>
      </c>
      <c r="C31" s="5" t="n">
        <v>-2</v>
      </c>
    </row>
    <row r="32">
      <c r="A32" s="4" t="inlineStr">
        <is>
          <t>Total stockholders' equity</t>
        </is>
      </c>
      <c r="B32" s="5" t="n">
        <v>10761</v>
      </c>
      <c r="C32" s="5" t="n">
        <v>11231</v>
      </c>
    </row>
    <row r="33">
      <c r="A33" s="4" t="inlineStr">
        <is>
          <t>TOTAL LIABILITIES AND STOCKHOLDERS' EQUITY</t>
        </is>
      </c>
      <c r="B33" s="6" t="n">
        <v>23033</v>
      </c>
      <c r="C33" s="6" t="n">
        <v>12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19.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nine months ended September 30, 2020 are not necessarily indicative of operating
results that may be achieved over the course of the full year.</t>
        </is>
      </c>
    </row>
    <row r="5">
      <c r="A5" s="4" t="inlineStr">
        <is>
          <t>Product Innovation, Seasonality of the Business and Liquidity</t>
        </is>
      </c>
      <c r="B5" s="4" t="inlineStr">
        <is>
          <t>Product Innovation, Seasonality of the
Business and Liquidity Our net sales are derived
principally from our contract manufacturing of OTC healthcare products and the sale of our dietary supplement products in the United
States. In addition, we are engaged in marketing activities for our TK Supplements ® Our sales are influenced
by and subject to (i) the timing of new TK Supplements ® As a consequence of the
varied timing of new TK Supplements ® The COVID-19 pandemic has
not had a material impact on our business to date, although we did experience higher than normal net sales for the three and nine
months ended September 30, 2020, primarily as a result of increased customer demand for OTC healthcare and cold remedy products
as a result of the COVID-19 pandemic. On October 23, 2020, we
acquired a Clinical Laboratory Improvement Amendments (CLIA) accredited laboratory that offers a variety of important medical tests,
including, among others, COVID-19 diagnostic tests. While we expect revenues to increase as result of our new business line, we
will need to make substantial investments to secure the necessary equipment, supplies and personnel to provide these testing services.
There can be no assurance that our efforts to offer and perform COVID-19 testing will be successful and that we will be able to
generate a profit. The ultimate impact of
COVID-19 on our business will depend on many factors beyond our knowledge or control, including the duration and severity of the
outbreak, the timing, scope and effectiveness of federal, state and local governmental responses to the COVID-19 pandemic, and
the extent of business disruptions caused by the pandemic, including as a result of travel restrictions, quarantines, social distancing
requirements and business closures in the United States and other countries in order to contain and treat the virus. We may also
be impacted by changes in the severity of the COVID-19 pandemic at different times in the various cities and regions where we operate
and offer diagnostic testing services. For these reasons, we are unable to estimate the extent to which COVID-19 will negatively
impact our financial results or liquidity. The COVID-19 pandemic has
also had a negative impact on the global capital markets and economies worldwide and could ultimately have a material adverse impact
on our ability to raise capital needed to operate our business. In addition, a prolonged recession or market correction resulting
from the spread of the coronavirus could affect the value of our common stock. September 2020 Notes On September 15, 2020,
we issued two unsecured, partially convertible, promissory notes (the “September 2020 Notes”) for an aggregate principal
amount of $10 million to two investors. We intend to use the proceeds from the September 2020 Notes for working capital and general
corporate purposes, which may include capital expenditures, product development and commercialization expenditures, and acquisitions
of companies, businesses, technologies and products. ATM Facility On
September 23, 2020 we entered into an at-the-market (“ATM”) equity offering sales agreement (the “ATM Sales Agreement”)
with A.G.P./Alliance Global Partners (“A.G.P.”), under which we may, from time to time, offer and sell shares of our
common stock through A.G.P., as sales agent, subject to the terms and conditions of the ATM Sales Agreement. We will pay A.G.P.
a fixed commission rate of 3.0% of the aggregate gross proceeds from the sale of any shares under the ATM Sales Agreement. Pursuant
to the terms of the ATM Sales Agreement, we reimbursed A.G.P. for certain out-of-pocket expenses, including the fees and disbursements
of counsel to A.G.P., incurred in connection with establishing the ATM facility and have provided A.G.P. with customary indemnification
rights. As of the date of this report, we have not sold any shares under the ATM facility.</t>
        </is>
      </c>
    </row>
    <row r="6">
      <c r="A6" s="4" t="inlineStr">
        <is>
          <t>Use of Estimates</t>
        </is>
      </c>
      <c r="B6" s="4" t="inlineStr">
        <is>
          <t xml:space="preserve">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its accounting policies, assumptions, estimates and judgments on a quarterly basis. Actual results could differ
from those estimates. </t>
        </is>
      </c>
    </row>
    <row r="7">
      <c r="A7" s="4" t="inlineStr">
        <is>
          <t>Cash and Cash Equivalents</t>
        </is>
      </c>
      <c r="B7" s="4" t="inlineStr">
        <is>
          <t>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t>
        </is>
      </c>
    </row>
    <row r="8">
      <c r="A8" s="4" t="inlineStr">
        <is>
          <t>Marketable Debt Securities</t>
        </is>
      </c>
      <c r="B8" s="4" t="inlineStr">
        <is>
          <t>Marketable Debt Securities We have classified our
investments in marketable debt securities as available-for-sale and as a current asset. Our investments in marketable debt securities
are carried at fair value, with unrealized gains and losses included as a separate component of stockholders’ equity. Realized
gains and losses from our marketable debt securities are recorded as interest income (expense). We initiated short term investments
in marketable debt securities, which carry maturity dates between one and three years from date of purchase with interest rates
of 0.94% - 3.35% during the first three quarters of Fiscal 2020. For the three months and nine months ended September 30, 2020,
we reported unrealized losses of $8,000 and $2,000, respectively. Unrealized gains and losses are classified as other comprehensive
loss and the cost is determined on a specific identification basis. The following is a summary of the components of our marketable
debt securities and the underlying fair value input level tier hierarchy (see fair value of financial instruments) (in thousands):
As of September 30, 2020
Amortized Unrealized Fair
Cost Losses Value
U.S. government obligations $ 778 $ (3 ) $ 775
Corporate obligations 629 (1 ) 628
$ 1,407 $ (4 ) $ 1,403
As of December 31, 2019
Amortized Unrealized Fair
Cost Losses Value
U.S. government obligations $ 125 $ - $ 125
Corporate obligations 803 (2 ) 801
$ 928 $ (2 ) $ 926 We believe that the unrealized
gains or losses generally are the result of a change in the risk premiums required by market participants rather than an adverse
change in cash flows or a fundamental weakness in the credit quality of the issuer or underlying assets.</t>
        </is>
      </c>
    </row>
    <row r="9">
      <c r="A9" s="4" t="inlineStr">
        <is>
          <t>Inventory</t>
        </is>
      </c>
      <c r="B9" s="4" t="inlineStr">
        <is>
          <t xml:space="preserve">Inventory Inventory is valued at
the lower of cost, determined on a first-in, first-out basis (FIFO), or net realizable value. Inventory items are analyzed to determine
cost and the net realizable value and appropriate valuation adjustments are then established. At September 30, 2020 and December
31, 2019, the financial statements include non-cash adjustments to adjust inventory for excess, obsolete or short-dated shelf-life
inventory by $17,000 and $168,000, respectively. The components of inventory are as follows (in thousands):
September 30, December 31,
2020 2019
Raw materials $ 1,514 $ 1,024
Work in process 381 299
Finished goods 243 136
$ 2,138 $ 1,459 </t>
        </is>
      </c>
    </row>
    <row r="10">
      <c r="A10" s="4" t="inlineStr">
        <is>
          <t>Property, Plant and Equipment</t>
        </is>
      </c>
      <c r="B10" s="4" t="inlineStr">
        <is>
          <t>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equipment and software – three to five
years; and furniture and fixtures – five years. We did not identify any indicators of our property, plant and equipment for
the nine months ended September 30, 2020 and 2019 and concluded there were no impairments or changes in useful lives.</t>
        </is>
      </c>
    </row>
    <row r="11">
      <c r="A11" s="4" t="inlineStr">
        <is>
          <t>Concentration of Risks</t>
        </is>
      </c>
      <c r="B11" s="4" t="inlineStr">
        <is>
          <t>Concentration of Risks Future revenues, costs,
margins and profits will continue to be influenced by our ability to generate revenue from our manufacturing operations, dietary
supplement business and diagnostic lab testing services. Our manufacturing operations
and dietary supplement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notes receivable and trade accounts receivable. Our marketable securities are fixed income investments that are highly liquid and
can be readily purchased or sold through established markets. We maintain cash and cash
equivalents with certain major financial institutions. As of September 30, 2020, our cash and cash equivalents balance was $10.9
million and our bank balance was $10.9 million. Of the total bank balance, $432,000 was covered by federal depository insurance
and $10.5 million was uninsured at September 30, 2020.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Based on our evaluation of our customer’s
financial condition, payment patterns, balances due to us and other factors, we did not offset our account receivable with an allowance
for bad debt at September 30, 2020 and December 31, 2019. We also assess our note holder’s (see Note 11) financial condition,
balances due to us and other factors, and based on this assessment, we did not offset our note receivable with an allowance for
bad debt at September 30, 2020.</t>
        </is>
      </c>
    </row>
    <row r="12">
      <c r="A12" s="4" t="inlineStr">
        <is>
          <t>Long-Lived Assets</t>
        </is>
      </c>
      <c r="B12" s="4" t="inlineStr">
        <is>
          <t>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t>
        </is>
      </c>
    </row>
    <row r="13">
      <c r="A13" s="4" t="inlineStr">
        <is>
          <t>Fair Value of Financial Instruments</t>
        </is>
      </c>
      <c r="B13" s="4" t="inlineStr">
        <is>
          <t xml:space="preserve">Fair Value of Financial Instrument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Marketable securities and
assets held for sale are reflected in the consolidated financial statements at carrying value which approximates fair value. We
account for our marketable securities at fair value, with the net unrealized gains or losses reported as a component of accumulated
other comprehensive income or loss. The components of marketable debt securities are as follows (in thousands):
As of September 30, 2020
Level 1 Level 2 Level 3 Total
Marketable debt securities
U.S. government obligations $ - $ 775 $ - $ 775
Corporate obligations - 628 - 628
$ - $ 1,403 $ - $ 1,403
As of December 31, 2019
Level 1 Level 2 Level 3 Total
Marketable debt securities
U.S. government obligations $ - $ 125 $ - $ 125
Corporate obligations - 801 - 801
$ - $ 926 $ - $ 926 </t>
        </is>
      </c>
    </row>
    <row r="14">
      <c r="A14" s="4" t="inlineStr">
        <is>
          <t>Revenue Recognition</t>
        </is>
      </c>
      <c r="B14" s="4" t="inlineStr">
        <is>
          <t>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Performance Obligations We have historically generated
sales principally through two types of customers, contract manufacturing and retail customers. Sales from product shipments to
contract manufacturing and retailer customers are recognized at the time ownership is transferred to the customer. Net sales from
contract manufacturing and retail customers were $3.6 million and $0.2 million, respectively, for the three months ended September
30, 2020 and $2.5 million and $0.2 million, respectively, for the three months ended September 30, 2019. Net sales from contract
manufacturing and retail customers were $8.8 million and $0.5 million, respectively, for the nine months ended September 30, 2020
and $6.1 million and $0.6 million, respectively, for the nine months ended September 30, 2019. Revenue from retailer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bined duties and responsibilities within each contract are considered one single performance obligation as
these items would not be separately identifiable from each other in the contract and we provide a significant service of integrating
the duties with other promises in the contracts. Transaction Price The transaction price is
fixed based upon either (i) the terms of a combined Master Agreement and each related purchase order, or (ii) if there is no Master
Agreement, the price per the individual purchase order received from each customer. The customers are invoiced at an agreed upon
contractual price for each unit ordered and delivered by the Company and the research and development (“R&amp;D”) services
are recognized at the time the performance is completed. The Company does not collect
sales tax or other similar taxes from customers. As such, there is no effect on the measurement of the transaction price. Recognize Revenue When the Company Satisfies
a Performance Obligation Performance obligations
related to our contract manufacturing and sales to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We do not accept returns
from our contract manufacturing customers. Our return policy for retailer customers accommodates returns for (i) discontinued products,
(ii) store closings and (iii) products that have reached or exceeded their designated expiration date. We do not impose a period
of time within which products must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We continue to recognize
revenue from contract manufacturing and retail customers at a point in time as we have an enforceable right to payment for goods
as products are shipped to customers. Accrued advertising
and other allowances from continuing operations as of September 30, 2020 included (i) $272,000 for estimated returns and
allowance which is reported as a liability and (ii) $397,000 for cooperative and incentive promotion costs which is also
reported as a liability. Accrued advertising and other allowances from discontinued operations as of September 30, 2020
included (i) $26,000 for estimated returns, which is reported as a reduction to account receivables, and (ii) $14,000 for
cooperative incentive promotion costs, which is reported as accrued advertising and other allowances under current
liabilities. As of December 31, 2019, accrued advertising and other allowances from continuing operations included (i)
$37,000 for estimated returns which is reported as a liability and (ii) $92,000 for cooperative and incentive promotion costs
which is also reported as a liability. Accrued advertising and other allowances from discontinued operations as of December
31, 2019 included (i) $132,000 for estimated returns, which is reported as a reduction to account receivables, and (ii)
$76,000 for cooperative incentive promotion costs, which is reported as accrued advertising and other allowances under
current liabilities. During the three months
ended September 30, 2020, we experienced a reduction in the estimate for returns and cooperative and incentive allowance costs
in the amount of $161,000 which was recognized as income from discontinued operations associated with the sale of the Cold-EEZE ®
As of September 30, 2020,
we have deferred revenue of $319,000 in relation to R&amp;D stability and release testing programs. As of December 31, 2019, deferred
revenue was $214,000. Deferred revenues primarily consist of amounts that have been billed to or received from customers in advance
of revenue recognition and prepayments received from customers in advance for implementation,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expected by recognition period (in thousands):
Deferred Revenue
September 30, 2020 December 31, 2019
Recognition Period
0-12 Months $ 182 $ 104
13-24 Months 56 49
Over 24 Months 81 61
Total $ 319 $ 214 Disaggregation of Revenue We disaggregate revenue
from contracts with customers into two categories: contract manufacturing and retail customer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the three and nine months ended September 30, 2020 and 2019 (in thousands):
For the Three Months Ended For the Nine Months Ended
Revenue by Customer Type September 30, 2020 September 30, 2019 September 30, 2020 September 30, 2019
Contract manufacturing $ 3,630 $ 2,517 $ 8,825 $ 6,093
Retail and others 210 249 526 642
Total revenue $ 3,840 $ 2,766 $ 9,351 $ 6,735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s.</t>
        </is>
      </c>
    </row>
    <row r="15">
      <c r="A15" s="4" t="inlineStr">
        <is>
          <t>Advertising and Incentive Promotions</t>
        </is>
      </c>
      <c r="B15" s="4" t="inlineStr">
        <is>
          <t>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rom continuing operations for the three months ended September 30, 2020
and 2019 were $451,000 and $270,000, respectively. Advertising and incentive promotion expenses incurred from continuing operations
for the nine months ended September 30, 2020 and 2019 were $547,000 and $352,000, respectively.</t>
        </is>
      </c>
    </row>
    <row r="16">
      <c r="A16" s="4" t="inlineStr">
        <is>
          <t>Share-Based Compensation</t>
        </is>
      </c>
      <c r="B16" s="4" t="inlineStr">
        <is>
          <t>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ee Note 4). Stock options are exercisable during a period determined by us, but in no event later than seven years from the date
granted. For the three months ended September 30, 2020 and 2019, we charged to operations $267,000 and $180,000, respectively,
for share-based compensation expense for the aggregate fair value of stock grants issued and vested stock options earned. For the
nine months ended September 30, 2020 and 2019, we charged to operations $663,000 and $556,000, respectively, for share-based compensation
expense for the aggregate fair value of stock grants issued and vested stock options earned.</t>
        </is>
      </c>
    </row>
    <row r="17">
      <c r="A17" s="4" t="inlineStr">
        <is>
          <t>Research and Development</t>
        </is>
      </c>
      <c r="B17" s="4" t="inlineStr">
        <is>
          <t>Research and Development R&amp;D costs are charged
to operations in the period incurred. R&amp;D costs incurred for the three months ended September 30, 2020 and 2019 from continuing
operations were $57,000 and $57,000, respectively. R&amp;D costs incurred for the nine months ended September 30, 2020 and 2019
from continuing operations were $181,000 and $246,000, respectively. R&amp;D costs are principally related to personnel expenses
and new product development initiatives and costs associated with our OTC health care products, dietary supplements and other remedies.</t>
        </is>
      </c>
    </row>
    <row r="18">
      <c r="A18" s="4" t="inlineStr">
        <is>
          <t>Income Taxes</t>
        </is>
      </c>
      <c r="B18" s="4" t="inlineStr">
        <is>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fifty percent likely of being realized upon ultimate settlement. Any interest or penalties related to income
taxes will be recorded as interest or administrative expense, respectively. As a result of our historical
losses from continuing operations, we have recorded a full valuation allowance against a net deferred tax asset. Additionally,
we have not recorded a liability for unrecognized tax benefit.</t>
        </is>
      </c>
    </row>
    <row r="19">
      <c r="A19" s="4" t="inlineStr">
        <is>
          <t>Recently Issued Accounting Standards, Not Yet Adopted</t>
        </is>
      </c>
      <c r="B19" s="4" t="inlineStr">
        <is>
          <t>Recently Issued Accounting Standards,
Not Yet Adopted In September 2016, the
Financial Accounting Standards Board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standard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Components of Marketable Securities</t>
        </is>
      </c>
      <c r="B4" s="4" t="inlineStr">
        <is>
          <t xml:space="preserve">The following is a summary
of the components of our marketable debt securities and the underlying fair value input level tier hierarchy (see fair value of
financial instruments) (in thousands):
As of September 30, 2020
Amortized Unrealized Fair
Cost Losses Value
U.S. government obligations $ 778 $ (3 ) $ 775
Corporate obligations 629 (1 ) 628
$ 1,407 $ (4 ) $ 1,403
As of December 31, 2019
Amortized Unrealized Fair
Cost Losses Value
U.S. government obligations $ 125 $ - $ 125
Corporate obligations 803 (2 ) 801
$ 928 $ (2 ) $ 926 </t>
        </is>
      </c>
    </row>
    <row r="5">
      <c r="A5" s="4" t="inlineStr">
        <is>
          <t>Schedule of Components of Inventory</t>
        </is>
      </c>
      <c r="B5" s="4" t="inlineStr">
        <is>
          <t xml:space="preserve">The components of inventory
are as follows (in thousands):
September 30, December 31,
2020 2019
Raw materials $ 1,514 $ 1,024
Work in process 381 299
Finished goods 243 136
$ 2,138 $ 1,459 </t>
        </is>
      </c>
    </row>
    <row r="6">
      <c r="A6" s="4" t="inlineStr">
        <is>
          <t>Schedule of Fair Value of Financial Instruments</t>
        </is>
      </c>
      <c r="B6" s="4" t="inlineStr">
        <is>
          <t xml:space="preserve">The components of marketable
debt securities are as follows (in thousands):
As of September 30, 2020
Level 1 Level 2 Level 3 Total
Marketable debt securities
U.S. government obligations $ - $ 775 $ - $ 775
Corporate obligations - 628 - 628
$ - $ 1,403 $ - $ 1,403
As of December 31, 2019
Level 1 Level 2 Level 3 Total
Marketable debt securities
U.S. government obligations $ - $ 125 $ - $ 125
Corporate obligations - 801 - 801
$ - $ 926 $ - $ 926 </t>
        </is>
      </c>
    </row>
    <row r="7">
      <c r="A7" s="4" t="inlineStr">
        <is>
          <t>Schedule of Deferred Revenue</t>
        </is>
      </c>
      <c r="B7" s="4" t="inlineStr">
        <is>
          <t xml:space="preserve">The following table disaggregates
the Company’s deferred revenue expected by recognition period (in thousands):
Deferred Revenue
September 30, 2020 December 31, 2019
Recognition Period
0-12 Months $ 182 $ 104
13-24 Months 56 49
Over 24 Months 81 61
Total $ 319 $ 214 </t>
        </is>
      </c>
    </row>
    <row r="8">
      <c r="A8" s="4" t="inlineStr">
        <is>
          <t>Schedule of Disaggregation by Revenue</t>
        </is>
      </c>
      <c r="B8" s="4" t="inlineStr">
        <is>
          <t xml:space="preserve">The following table disaggregates
the Company’s revenue by revenue source for the three and nine months ended September 30, 2020 and 2019 (in thousands):
For the Three Months Ended For the Nine Months Ended
Revenue by Customer Type September 30, 2020 September 30, 2019 September 30, 2020 September 30, 2019
Contract manufacturing $ 3,630 $ 2,517 $ 8,825 $ 6,093
Retail and others 210 249 526 642
Total revenue $ 3,840 $ 2,766 $ 9,351 $ 6,7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The components of property
and equipment are as follows (in thousands):
September 30, December 31, Estimated Useful
2020 2019 Life
Land $ 352 $ 504
Building improvements 1,729 3,113 10-39 years
Machinery 4,416 4,285 3-7 years
Computer equipment 462 472 3-5 years
Furniture and fixtures 63 207 5 years
7,022 8,581
Less: accumulated depreciation (4,899 ) (6,251 )
Total property, plant and equipment, net $ 2,123 $ 2,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Affecting Stockholders' Equity (Tables)</t>
        </is>
      </c>
      <c r="B1" s="2" t="inlineStr">
        <is>
          <t>9 Months Ended</t>
        </is>
      </c>
    </row>
    <row r="2">
      <c r="B2" s="2" t="inlineStr">
        <is>
          <t>Sep. 30, 2020</t>
        </is>
      </c>
    </row>
    <row r="3">
      <c r="A3" s="3" t="inlineStr">
        <is>
          <t>Equity [Abstract]</t>
        </is>
      </c>
    </row>
    <row r="4">
      <c r="A4" s="4" t="inlineStr">
        <is>
          <t>Schedule of Stock Options Activity</t>
        </is>
      </c>
      <c r="B4" s="4" t="inlineStr">
        <is>
          <t xml:space="preserve">The following table summarizes
stock options activity during the three and nine months ended September 30, 2020 for the 2010 Plan, 2010 Director Plan and 2018
Stock Plan (in thousands, except per share data):
Number of Shares Weighted Average Exercise Price Weighted Average Remaining Contractual Life (in years) Total Intrinsic Value
Outstanding as of January 1, 2020 3,082 $ 1.67 3.7 $ 1,085
Granted 450 2.74 6.9 409
Forfeited/expired - - - -
Outstanding as of September 30, 2020 3,532 $ 1.80 3.4 $ 6,524
Options vested and exercisable 2,481 $ 1.64 2.8 $ 4,9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Disclosure [Abstract]</t>
        </is>
      </c>
    </row>
    <row r="4">
      <c r="A4" s="4" t="inlineStr">
        <is>
          <t>Schedule of Other Current Liabilities</t>
        </is>
      </c>
      <c r="B4" s="4" t="inlineStr">
        <is>
          <t xml:space="preserve">The following table sets
forth the components of other current liabilities at September 30, 2020 and December 31, 2019, respectively, (in thousands):
September 30, December 31,
2020 2019
Accrued expenses $ 548 $ 218
Accrued benefits 38 25
Accrued payroll 113 57
Accrued vacation 17 5
Deferred revenue 182 104
Total other current liabilities $ 898 $ 4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Estimated Future Minimum Obligations</t>
        </is>
      </c>
      <c r="B4" s="4" t="inlineStr">
        <is>
          <t xml:space="preserve">We have estimated future
minimum obligations for an executive’s employment agreement over the next five years, including the remainder of Fiscal 2020,
as follows (in thousands):
Employment
Contracts
2020 $ 31
2021 595
2022 675
2023 675
2024 675
Total $ 2,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Sep. 23, 2020</t>
        </is>
      </c>
    </row>
    <row r="3">
      <c r="A3" s="4" t="inlineStr">
        <is>
          <t>Working capital</t>
        </is>
      </c>
      <c r="B3" s="6" t="n">
        <v>15900</v>
      </c>
      <c r="D3" s="6" t="n">
        <v>15900</v>
      </c>
    </row>
    <row r="4">
      <c r="A4" s="4" t="inlineStr">
        <is>
          <t>Marketable debt securities, available for sale</t>
        </is>
      </c>
      <c r="B4" s="5" t="n">
        <v>1403</v>
      </c>
      <c r="D4" s="5" t="n">
        <v>1403</v>
      </c>
      <c r="F4" s="6" t="n">
        <v>926</v>
      </c>
    </row>
    <row r="5">
      <c r="A5" s="4" t="inlineStr">
        <is>
          <t>Unrealized gain (loss) on marketable securities</t>
        </is>
      </c>
      <c r="B5" s="5" t="n">
        <v>-8</v>
      </c>
      <c r="C5" s="6" t="n">
        <v>-5</v>
      </c>
      <c r="D5" s="5" t="n">
        <v>-2</v>
      </c>
      <c r="E5" s="6" t="n">
        <v>18</v>
      </c>
    </row>
    <row r="6">
      <c r="A6" s="4" t="inlineStr">
        <is>
          <t>Adjustments to adjust inventory for excess, obsolete inventory or short-dated shelf-life inventory</t>
        </is>
      </c>
      <c r="B6" s="5" t="n">
        <v>17</v>
      </c>
      <c r="D6" s="5" t="n">
        <v>17</v>
      </c>
      <c r="F6" s="5" t="n">
        <v>168</v>
      </c>
    </row>
    <row r="7">
      <c r="A7" s="4" t="inlineStr">
        <is>
          <t>Impairments or changes in useful lives</t>
        </is>
      </c>
      <c r="D7" s="4" t="inlineStr">
        <is>
          <t xml:space="preserve"> </t>
        </is>
      </c>
      <c r="E7" s="4" t="inlineStr">
        <is>
          <t xml:space="preserve"> </t>
        </is>
      </c>
    </row>
    <row r="8">
      <c r="A8" s="4" t="inlineStr">
        <is>
          <t>Cash and cash equivalents</t>
        </is>
      </c>
      <c r="B8" s="5" t="n">
        <v>10860</v>
      </c>
      <c r="D8" s="5" t="n">
        <v>10860</v>
      </c>
      <c r="F8" s="5" t="n">
        <v>434</v>
      </c>
    </row>
    <row r="9">
      <c r="A9" s="4" t="inlineStr">
        <is>
          <t>Bank balance</t>
        </is>
      </c>
      <c r="B9" s="5" t="n">
        <v>10900</v>
      </c>
      <c r="D9" s="5" t="n">
        <v>10900</v>
      </c>
    </row>
    <row r="10">
      <c r="A10" s="4" t="inlineStr">
        <is>
          <t>Amount of bank balance covered by federal depository insurance</t>
        </is>
      </c>
      <c r="B10" s="5" t="n">
        <v>432</v>
      </c>
      <c r="D10" s="5" t="n">
        <v>432</v>
      </c>
    </row>
    <row r="11">
      <c r="A11" s="4" t="inlineStr">
        <is>
          <t>Amount of bank balance uninsured</t>
        </is>
      </c>
      <c r="B11" s="5" t="n">
        <v>10500</v>
      </c>
      <c r="D11" s="5" t="n">
        <v>10500</v>
      </c>
    </row>
    <row r="12">
      <c r="A12" s="4" t="inlineStr">
        <is>
          <t>Allowance for bad debt</t>
        </is>
      </c>
      <c r="B12" s="4" t="inlineStr">
        <is>
          <t xml:space="preserve"> </t>
        </is>
      </c>
      <c r="D12" s="4" t="inlineStr">
        <is>
          <t xml:space="preserve"> </t>
        </is>
      </c>
      <c r="F12" s="4" t="inlineStr">
        <is>
          <t xml:space="preserve"> </t>
        </is>
      </c>
    </row>
    <row r="13">
      <c r="A13" s="4" t="inlineStr">
        <is>
          <t>Net sales</t>
        </is>
      </c>
      <c r="B13" s="5" t="n">
        <v>3840</v>
      </c>
      <c r="C13" s="5" t="n">
        <v>2766</v>
      </c>
      <c r="D13" s="5" t="n">
        <v>9351</v>
      </c>
      <c r="E13" s="5" t="n">
        <v>6735</v>
      </c>
    </row>
    <row r="14">
      <c r="A14" s="4" t="inlineStr">
        <is>
          <t>Estimated sales returns, continuing operation</t>
        </is>
      </c>
      <c r="B14" s="5" t="n">
        <v>272</v>
      </c>
      <c r="D14" s="5" t="n">
        <v>272</v>
      </c>
      <c r="F14" s="5" t="n">
        <v>37</v>
      </c>
    </row>
    <row r="15">
      <c r="A15" s="4" t="inlineStr">
        <is>
          <t>Estimated sales returns, discontinued operation</t>
        </is>
      </c>
      <c r="B15" s="5" t="n">
        <v>26</v>
      </c>
      <c r="D15" s="5" t="n">
        <v>26</v>
      </c>
      <c r="F15" s="5" t="n">
        <v>132</v>
      </c>
    </row>
    <row r="16">
      <c r="A16" s="4" t="inlineStr">
        <is>
          <t>Deferred revenue</t>
        </is>
      </c>
      <c r="B16" s="5" t="n">
        <v>319</v>
      </c>
      <c r="D16" s="5" t="n">
        <v>319</v>
      </c>
      <c r="F16" s="5" t="n">
        <v>214</v>
      </c>
    </row>
    <row r="17">
      <c r="A17" s="4" t="inlineStr">
        <is>
          <t>Share-based compensation expense for the aggregate fair value of stock grants issued and vested stock options</t>
        </is>
      </c>
      <c r="B17" s="5" t="n">
        <v>267</v>
      </c>
      <c r="C17" s="5" t="n">
        <v>180</v>
      </c>
      <c r="D17" s="5" t="n">
        <v>663</v>
      </c>
      <c r="E17" s="5" t="n">
        <v>556</v>
      </c>
    </row>
    <row r="18">
      <c r="A18" s="4" t="inlineStr">
        <is>
          <t>Research and development cost</t>
        </is>
      </c>
      <c r="B18" s="5" t="n">
        <v>57</v>
      </c>
      <c r="C18" s="5" t="n">
        <v>57</v>
      </c>
      <c r="D18" s="5" t="n">
        <v>181</v>
      </c>
      <c r="E18" s="5" t="n">
        <v>246</v>
      </c>
    </row>
    <row r="19">
      <c r="A19" s="4" t="inlineStr">
        <is>
          <t>Contract Manufacturing [Member]</t>
        </is>
      </c>
    </row>
    <row r="20">
      <c r="A20" s="4" t="inlineStr">
        <is>
          <t>Net sales</t>
        </is>
      </c>
      <c r="B20" s="5" t="n">
        <v>3630</v>
      </c>
      <c r="C20" s="5" t="n">
        <v>2517</v>
      </c>
      <c r="D20" s="5" t="n">
        <v>8825</v>
      </c>
      <c r="E20" s="5" t="n">
        <v>6093</v>
      </c>
    </row>
    <row r="21">
      <c r="A21" s="4" t="inlineStr">
        <is>
          <t>Retail Dietary Supplement Product Customers [Member]</t>
        </is>
      </c>
    </row>
    <row r="22">
      <c r="A22" s="4" t="inlineStr">
        <is>
          <t>Net sales</t>
        </is>
      </c>
      <c r="B22" s="5" t="n">
        <v>200</v>
      </c>
      <c r="C22" s="5" t="n">
        <v>100</v>
      </c>
      <c r="D22" s="5" t="n">
        <v>500</v>
      </c>
      <c r="E22" s="5" t="n">
        <v>600</v>
      </c>
    </row>
    <row r="23">
      <c r="A23" s="4" t="inlineStr">
        <is>
          <t>Cooperative Incentive Promotion Costs [Member]</t>
        </is>
      </c>
    </row>
    <row r="24">
      <c r="A24" s="4" t="inlineStr">
        <is>
          <t>Estimated sales returns, continuing operation</t>
        </is>
      </c>
      <c r="B24" s="5" t="n">
        <v>397</v>
      </c>
      <c r="D24" s="5" t="n">
        <v>397</v>
      </c>
      <c r="F24" s="5" t="n">
        <v>92</v>
      </c>
    </row>
    <row r="25">
      <c r="A25" s="4" t="inlineStr">
        <is>
          <t>Advertising and incentive promotion expenses , discontinued operation</t>
        </is>
      </c>
      <c r="D25" s="5" t="n">
        <v>14</v>
      </c>
      <c r="F25" s="5" t="n">
        <v>76</v>
      </c>
    </row>
    <row r="26">
      <c r="A26" s="4" t="inlineStr">
        <is>
          <t>Advertising and incentive promotion expenses, continuing operation</t>
        </is>
      </c>
      <c r="B26" s="5" t="n">
        <v>451</v>
      </c>
      <c r="C26" s="6" t="n">
        <v>270</v>
      </c>
      <c r="D26" s="6" t="n">
        <v>547</v>
      </c>
      <c r="E26" s="6" t="n">
        <v>352</v>
      </c>
      <c r="F26" s="6" t="n">
        <v>92</v>
      </c>
    </row>
    <row r="27">
      <c r="A27" s="4" t="inlineStr">
        <is>
          <t>Estimated returns cooperative and incentive allowance costs</t>
        </is>
      </c>
      <c r="B27" s="6" t="n">
        <v>161</v>
      </c>
    </row>
    <row r="28">
      <c r="A28" s="4" t="inlineStr">
        <is>
          <t>Furniture and Fixtures [Member]</t>
        </is>
      </c>
    </row>
    <row r="29">
      <c r="A29" s="4" t="inlineStr">
        <is>
          <t>Property, plant and equipment, useful life</t>
        </is>
      </c>
      <c r="D29" s="4" t="inlineStr">
        <is>
          <t>5 years</t>
        </is>
      </c>
    </row>
    <row r="30">
      <c r="A30" s="4" t="inlineStr">
        <is>
          <t>Minimum [Member] | Building and Improvements [Member]</t>
        </is>
      </c>
    </row>
    <row r="31">
      <c r="A31" s="4" t="inlineStr">
        <is>
          <t>Property, plant and equipment, useful life</t>
        </is>
      </c>
      <c r="D31" s="4" t="inlineStr">
        <is>
          <t>10 years</t>
        </is>
      </c>
    </row>
    <row r="32">
      <c r="A32" s="4" t="inlineStr">
        <is>
          <t>Minimum [Member] | Machinery and Equipment [Member]</t>
        </is>
      </c>
    </row>
    <row r="33">
      <c r="A33" s="4" t="inlineStr">
        <is>
          <t>Property, plant and equipment, useful life</t>
        </is>
      </c>
      <c r="D33" s="4" t="inlineStr">
        <is>
          <t>3 years</t>
        </is>
      </c>
    </row>
    <row r="34">
      <c r="A34" s="4" t="inlineStr">
        <is>
          <t>Minimum [Member] | Computer Equipment and Software [Member]</t>
        </is>
      </c>
    </row>
    <row r="35">
      <c r="A35" s="4" t="inlineStr">
        <is>
          <t>Property, plant and equipment, useful life</t>
        </is>
      </c>
      <c r="D35" s="4" t="inlineStr">
        <is>
          <t>3 years</t>
        </is>
      </c>
    </row>
    <row r="36">
      <c r="A36" s="4" t="inlineStr">
        <is>
          <t>Maximum [Member] | Building and Improvements [Member]</t>
        </is>
      </c>
    </row>
    <row r="37">
      <c r="A37" s="4" t="inlineStr">
        <is>
          <t>Property, plant and equipment, useful life</t>
        </is>
      </c>
      <c r="D37" s="4" t="inlineStr">
        <is>
          <t>39 years</t>
        </is>
      </c>
    </row>
    <row r="38">
      <c r="A38" s="4" t="inlineStr">
        <is>
          <t>Maximum [Member] | Machinery and Equipment [Member]</t>
        </is>
      </c>
    </row>
    <row r="39">
      <c r="A39" s="4" t="inlineStr">
        <is>
          <t>Property, plant and equipment, useful life</t>
        </is>
      </c>
      <c r="D39" s="4" t="inlineStr">
        <is>
          <t>7 years</t>
        </is>
      </c>
    </row>
    <row r="40">
      <c r="A40" s="4" t="inlineStr">
        <is>
          <t>Maximum [Member] | Computer Equipment and Software [Member]</t>
        </is>
      </c>
    </row>
    <row r="41">
      <c r="A41" s="4" t="inlineStr">
        <is>
          <t>Property, plant and equipment, useful life</t>
        </is>
      </c>
      <c r="D41" s="4" t="inlineStr">
        <is>
          <t>5 years</t>
        </is>
      </c>
    </row>
    <row r="42">
      <c r="A42" s="4" t="inlineStr">
        <is>
          <t>Marketable Securities [Member] | Minimum [Member]</t>
        </is>
      </c>
    </row>
    <row r="43">
      <c r="A43" s="4" t="inlineStr">
        <is>
          <t>Investment in securities term</t>
        </is>
      </c>
      <c r="D43" s="4" t="inlineStr">
        <is>
          <t>1 year</t>
        </is>
      </c>
    </row>
    <row r="44">
      <c r="A44" s="4" t="inlineStr">
        <is>
          <t>Interest rate</t>
        </is>
      </c>
      <c r="D44" s="4" t="inlineStr">
        <is>
          <t>0.94%</t>
        </is>
      </c>
    </row>
    <row r="45">
      <c r="A45" s="4" t="inlineStr">
        <is>
          <t>Marketable Securities [Member] | Maximum [Member]</t>
        </is>
      </c>
    </row>
    <row r="46">
      <c r="A46" s="4" t="inlineStr">
        <is>
          <t>Investment in securities term</t>
        </is>
      </c>
      <c r="D46" s="4" t="inlineStr">
        <is>
          <t>3 years</t>
        </is>
      </c>
    </row>
    <row r="47">
      <c r="A47" s="4" t="inlineStr">
        <is>
          <t>Interest rate</t>
        </is>
      </c>
      <c r="D47" s="4" t="inlineStr">
        <is>
          <t>3.35%</t>
        </is>
      </c>
    </row>
    <row r="48">
      <c r="A48" s="4" t="inlineStr">
        <is>
          <t>AT-The-Market Equity Sales Agreement [Member}</t>
        </is>
      </c>
    </row>
    <row r="49">
      <c r="A49" s="4" t="inlineStr">
        <is>
          <t>Fixed commission rate</t>
        </is>
      </c>
      <c r="G49" s="4" t="inlineStr">
        <is>
          <t>3.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Marketable Securities (Details) - USD ($) $ in Thousands</t>
        </is>
      </c>
      <c r="B1" s="2" t="inlineStr">
        <is>
          <t>Sep. 30, 2020</t>
        </is>
      </c>
      <c r="C1" s="2" t="inlineStr">
        <is>
          <t>Dec. 31, 2019</t>
        </is>
      </c>
    </row>
    <row r="2">
      <c r="A2" s="4" t="inlineStr">
        <is>
          <t>Amortized Cost</t>
        </is>
      </c>
      <c r="B2" s="6" t="n">
        <v>1407</v>
      </c>
      <c r="C2" s="6" t="n">
        <v>928</v>
      </c>
    </row>
    <row r="3">
      <c r="A3" s="4" t="inlineStr">
        <is>
          <t>Unrealized Losses</t>
        </is>
      </c>
      <c r="B3" s="5" t="n">
        <v>-4</v>
      </c>
      <c r="C3" s="5" t="n">
        <v>-2</v>
      </c>
    </row>
    <row r="4">
      <c r="A4" s="4" t="inlineStr">
        <is>
          <t>Fair Value</t>
        </is>
      </c>
      <c r="B4" s="5" t="n">
        <v>1403</v>
      </c>
      <c r="C4" s="5" t="n">
        <v>926</v>
      </c>
    </row>
    <row r="5">
      <c r="A5" s="4" t="inlineStr">
        <is>
          <t>U.S. Government Obligations [Member]</t>
        </is>
      </c>
    </row>
    <row r="6">
      <c r="A6" s="4" t="inlineStr">
        <is>
          <t>Amortized Cost</t>
        </is>
      </c>
      <c r="B6" s="5" t="n">
        <v>778</v>
      </c>
      <c r="C6" s="5" t="n">
        <v>125</v>
      </c>
    </row>
    <row r="7">
      <c r="A7" s="4" t="inlineStr">
        <is>
          <t>Unrealized Losses</t>
        </is>
      </c>
      <c r="B7" s="5" t="n">
        <v>-3</v>
      </c>
      <c r="C7" s="4" t="inlineStr">
        <is>
          <t xml:space="preserve"> </t>
        </is>
      </c>
    </row>
    <row r="8">
      <c r="A8" s="4" t="inlineStr">
        <is>
          <t>Fair Value</t>
        </is>
      </c>
      <c r="B8" s="5" t="n">
        <v>775</v>
      </c>
      <c r="C8" s="5" t="n">
        <v>125</v>
      </c>
    </row>
    <row r="9">
      <c r="A9" s="4" t="inlineStr">
        <is>
          <t>Corporate Obligations [Member]</t>
        </is>
      </c>
    </row>
    <row r="10">
      <c r="A10" s="4" t="inlineStr">
        <is>
          <t>Amortized Cost</t>
        </is>
      </c>
      <c r="B10" s="5" t="n">
        <v>629</v>
      </c>
      <c r="C10" s="5" t="n">
        <v>803</v>
      </c>
    </row>
    <row r="11">
      <c r="A11" s="4" t="inlineStr">
        <is>
          <t>Unrealized Losses</t>
        </is>
      </c>
      <c r="B11" s="5" t="n">
        <v>-1</v>
      </c>
      <c r="C11" s="5" t="n">
        <v>-2</v>
      </c>
    </row>
    <row r="12">
      <c r="A12" s="4" t="inlineStr">
        <is>
          <t>Fair Value</t>
        </is>
      </c>
      <c r="B12" s="6" t="n">
        <v>628</v>
      </c>
      <c r="C12" s="6" t="n">
        <v>8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Inventory (Details) - USD ($) $ in Thousands</t>
        </is>
      </c>
      <c r="B1" s="2" t="inlineStr">
        <is>
          <t>Sep. 30, 2020</t>
        </is>
      </c>
      <c r="C1" s="2" t="inlineStr">
        <is>
          <t>Dec. 31, 2019</t>
        </is>
      </c>
    </row>
    <row r="2">
      <c r="A2" s="3" t="inlineStr">
        <is>
          <t>Accounting Policies [Abstract]</t>
        </is>
      </c>
    </row>
    <row r="3">
      <c r="A3" s="4" t="inlineStr">
        <is>
          <t>Raw materials</t>
        </is>
      </c>
      <c r="B3" s="6" t="n">
        <v>1514</v>
      </c>
      <c r="C3" s="6" t="n">
        <v>1024</v>
      </c>
    </row>
    <row r="4">
      <c r="A4" s="4" t="inlineStr">
        <is>
          <t>Work in process</t>
        </is>
      </c>
      <c r="B4" s="5" t="n">
        <v>381</v>
      </c>
      <c r="C4" s="5" t="n">
        <v>299</v>
      </c>
    </row>
    <row r="5">
      <c r="A5" s="4" t="inlineStr">
        <is>
          <t>Finished goods</t>
        </is>
      </c>
      <c r="B5" s="5" t="n">
        <v>243</v>
      </c>
      <c r="C5" s="5" t="n">
        <v>136</v>
      </c>
    </row>
    <row r="6">
      <c r="A6" s="4" t="inlineStr">
        <is>
          <t>Total inventory</t>
        </is>
      </c>
      <c r="B6" s="6" t="n">
        <v>2138</v>
      </c>
      <c r="C6" s="6" t="n">
        <v>14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Thousands</t>
        </is>
      </c>
      <c r="B1" s="2" t="inlineStr">
        <is>
          <t>Sep. 30, 2020</t>
        </is>
      </c>
      <c r="C1" s="2" t="inlineStr">
        <is>
          <t>Dec. 31, 2019</t>
        </is>
      </c>
    </row>
    <row r="2">
      <c r="A2" s="4" t="inlineStr">
        <is>
          <t>Fair value of marketable debt securities</t>
        </is>
      </c>
      <c r="B2" s="6" t="n">
        <v>1403</v>
      </c>
      <c r="C2" s="6" t="n">
        <v>926</v>
      </c>
    </row>
    <row r="3">
      <c r="A3" s="4" t="inlineStr">
        <is>
          <t>Level 1 [Member]</t>
        </is>
      </c>
    </row>
    <row r="4">
      <c r="A4" s="4" t="inlineStr">
        <is>
          <t>Fair value of marketable debt securities</t>
        </is>
      </c>
      <c r="B4" s="4" t="inlineStr">
        <is>
          <t xml:space="preserve"> </t>
        </is>
      </c>
      <c r="C4" s="4" t="inlineStr">
        <is>
          <t xml:space="preserve"> </t>
        </is>
      </c>
    </row>
    <row r="5">
      <c r="A5" s="4" t="inlineStr">
        <is>
          <t>Level 2 [Member]</t>
        </is>
      </c>
    </row>
    <row r="6">
      <c r="A6" s="4" t="inlineStr">
        <is>
          <t>Fair value of marketable debt securities</t>
        </is>
      </c>
      <c r="B6" s="5" t="n">
        <v>1403</v>
      </c>
      <c r="C6" s="5" t="n">
        <v>926</v>
      </c>
    </row>
    <row r="7">
      <c r="A7" s="4" t="inlineStr">
        <is>
          <t>Level 3 [Member]</t>
        </is>
      </c>
    </row>
    <row r="8">
      <c r="A8" s="4" t="inlineStr">
        <is>
          <t>Fair value of marketable debt securities</t>
        </is>
      </c>
      <c r="B8" s="4" t="inlineStr">
        <is>
          <t xml:space="preserve"> </t>
        </is>
      </c>
      <c r="C8" s="4" t="inlineStr">
        <is>
          <t xml:space="preserve"> </t>
        </is>
      </c>
    </row>
    <row r="9">
      <c r="A9" s="4" t="inlineStr">
        <is>
          <t>U.S. Government Obligations [Member]</t>
        </is>
      </c>
    </row>
    <row r="10">
      <c r="A10" s="4" t="inlineStr">
        <is>
          <t>Fair value of marketable debt securities</t>
        </is>
      </c>
      <c r="B10" s="5" t="n">
        <v>775</v>
      </c>
      <c r="C10" s="5" t="n">
        <v>125</v>
      </c>
    </row>
    <row r="11">
      <c r="A11" s="4" t="inlineStr">
        <is>
          <t>U.S. Government Obligations [Member] | Level 1 [Member]</t>
        </is>
      </c>
    </row>
    <row r="12">
      <c r="A12" s="4" t="inlineStr">
        <is>
          <t>Fair value of marketable debt securities</t>
        </is>
      </c>
      <c r="B12" s="4" t="inlineStr">
        <is>
          <t xml:space="preserve"> </t>
        </is>
      </c>
      <c r="C12" s="4" t="inlineStr">
        <is>
          <t xml:space="preserve"> </t>
        </is>
      </c>
    </row>
    <row r="13">
      <c r="A13" s="4" t="inlineStr">
        <is>
          <t>U.S. Government Obligations [Member] | Level 2 [Member]</t>
        </is>
      </c>
    </row>
    <row r="14">
      <c r="A14" s="4" t="inlineStr">
        <is>
          <t>Fair value of marketable debt securities</t>
        </is>
      </c>
      <c r="B14" s="5" t="n">
        <v>775</v>
      </c>
      <c r="C14" s="5" t="n">
        <v>125</v>
      </c>
    </row>
    <row r="15">
      <c r="A15" s="4" t="inlineStr">
        <is>
          <t>U.S. Government Obligations [Member] | Level 3 [Member]</t>
        </is>
      </c>
    </row>
    <row r="16">
      <c r="A16" s="4" t="inlineStr">
        <is>
          <t>Fair value of marketable debt securities</t>
        </is>
      </c>
      <c r="B16" s="4" t="inlineStr">
        <is>
          <t xml:space="preserve"> </t>
        </is>
      </c>
      <c r="C16" s="4" t="inlineStr">
        <is>
          <t xml:space="preserve"> </t>
        </is>
      </c>
    </row>
    <row r="17">
      <c r="A17" s="4" t="inlineStr">
        <is>
          <t>Corporate Obligations [Member]</t>
        </is>
      </c>
    </row>
    <row r="18">
      <c r="A18" s="4" t="inlineStr">
        <is>
          <t>Fair value of marketable debt securities</t>
        </is>
      </c>
      <c r="B18" s="5" t="n">
        <v>628</v>
      </c>
      <c r="C18" s="5" t="n">
        <v>801</v>
      </c>
    </row>
    <row r="19">
      <c r="A19" s="4" t="inlineStr">
        <is>
          <t>Corporate Obligations [Member] | Level 1 [Member]</t>
        </is>
      </c>
    </row>
    <row r="20">
      <c r="A20" s="4" t="inlineStr">
        <is>
          <t>Fair value of marketable debt securities</t>
        </is>
      </c>
      <c r="B20" s="4" t="inlineStr">
        <is>
          <t xml:space="preserve"> </t>
        </is>
      </c>
      <c r="C20" s="4" t="inlineStr">
        <is>
          <t xml:space="preserve"> </t>
        </is>
      </c>
    </row>
    <row r="21">
      <c r="A21" s="4" t="inlineStr">
        <is>
          <t>Corporate Obligations [Member] | Level 2 [Member]</t>
        </is>
      </c>
    </row>
    <row r="22">
      <c r="A22" s="4" t="inlineStr">
        <is>
          <t>Fair value of marketable debt securities</t>
        </is>
      </c>
      <c r="B22" s="5" t="n">
        <v>628</v>
      </c>
      <c r="C22" s="5" t="n">
        <v>801</v>
      </c>
    </row>
    <row r="23">
      <c r="A23" s="4" t="inlineStr">
        <is>
          <t>Corporate Obligations [Member] | Level 3 [Member]</t>
        </is>
      </c>
    </row>
    <row r="24">
      <c r="A24" s="4" t="inlineStr">
        <is>
          <t>Fair value of marketable debt securities</t>
        </is>
      </c>
      <c r="B24" s="4" t="inlineStr">
        <is>
          <t xml:space="preserve"> </t>
        </is>
      </c>
      <c r="C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umulated depreciation</t>
        </is>
      </c>
      <c r="B3" s="6" t="n">
        <v>4899</v>
      </c>
      <c r="C3" s="6" t="n">
        <v>6252</v>
      </c>
    </row>
    <row r="4">
      <c r="A4" s="4" t="inlineStr">
        <is>
          <t>Preferred stock, shares authorized</t>
        </is>
      </c>
      <c r="B4" s="5" t="n">
        <v>1000000</v>
      </c>
      <c r="C4" s="5" t="n">
        <v>1000000</v>
      </c>
    </row>
    <row r="5">
      <c r="A5" s="4" t="inlineStr">
        <is>
          <t>Preferred stock, par value</t>
        </is>
      </c>
      <c r="B5" s="7" t="n">
        <v>0.0005</v>
      </c>
      <c r="C5" s="7" t="n">
        <v>0.0005</v>
      </c>
    </row>
    <row r="6">
      <c r="A6" s="4" t="inlineStr">
        <is>
          <t>Preferred stock, shares issued</t>
        </is>
      </c>
      <c r="B6" s="4" t="inlineStr">
        <is>
          <t xml:space="preserve"> </t>
        </is>
      </c>
      <c r="C6" s="4" t="inlineStr">
        <is>
          <t xml:space="preserve"> </t>
        </is>
      </c>
    </row>
    <row r="7">
      <c r="A7" s="4" t="inlineStr">
        <is>
          <t>Common stock, shares authorized</t>
        </is>
      </c>
      <c r="B7" s="5" t="n">
        <v>50000000</v>
      </c>
      <c r="C7" s="5" t="n">
        <v>50000000</v>
      </c>
    </row>
    <row r="8">
      <c r="A8" s="4" t="inlineStr">
        <is>
          <t>Common stock, par value</t>
        </is>
      </c>
      <c r="B8" s="7" t="n">
        <v>0.0005</v>
      </c>
      <c r="C8" s="7" t="n">
        <v>0.0005</v>
      </c>
    </row>
    <row r="9">
      <c r="A9" s="4" t="inlineStr">
        <is>
          <t>Common stock, shares issued</t>
        </is>
      </c>
      <c r="B9" s="5" t="n">
        <v>28256275</v>
      </c>
      <c r="C9" s="5" t="n">
        <v>28225615</v>
      </c>
    </row>
    <row r="10">
      <c r="A10" s="4" t="inlineStr">
        <is>
          <t>Treasury stock, shares</t>
        </is>
      </c>
      <c r="B10" s="5" t="n">
        <v>16652022</v>
      </c>
      <c r="C10" s="5" t="n">
        <v>16652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erred Revenue (Details) - USD ($) $ in Thousands</t>
        </is>
      </c>
      <c r="B1" s="2" t="inlineStr">
        <is>
          <t>Sep. 30, 2020</t>
        </is>
      </c>
      <c r="C1" s="2" t="inlineStr">
        <is>
          <t>Dec. 31, 2019</t>
        </is>
      </c>
    </row>
    <row r="2">
      <c r="A2" s="4" t="inlineStr">
        <is>
          <t>Deferred Revenue</t>
        </is>
      </c>
      <c r="B2" s="6" t="n">
        <v>319</v>
      </c>
      <c r="C2" s="6" t="n">
        <v>214</v>
      </c>
    </row>
    <row r="3">
      <c r="A3" s="4" t="inlineStr">
        <is>
          <t>0-12 Months [Member]</t>
        </is>
      </c>
    </row>
    <row r="4">
      <c r="A4" s="4" t="inlineStr">
        <is>
          <t>Deferred Revenue</t>
        </is>
      </c>
      <c r="B4" s="5" t="n">
        <v>182</v>
      </c>
      <c r="C4" s="5" t="n">
        <v>104</v>
      </c>
    </row>
    <row r="5">
      <c r="A5" s="4" t="inlineStr">
        <is>
          <t>13-24 Months [Member]</t>
        </is>
      </c>
    </row>
    <row r="6">
      <c r="A6" s="4" t="inlineStr">
        <is>
          <t>Deferred Revenue</t>
        </is>
      </c>
      <c r="B6" s="5" t="n">
        <v>56</v>
      </c>
      <c r="C6" s="5" t="n">
        <v>49</v>
      </c>
    </row>
    <row r="7">
      <c r="A7" s="4" t="inlineStr">
        <is>
          <t>Over 24 Months [Member]</t>
        </is>
      </c>
    </row>
    <row r="8">
      <c r="A8" s="4" t="inlineStr">
        <is>
          <t>Deferred Revenue</t>
        </is>
      </c>
      <c r="B8" s="6" t="n">
        <v>81</v>
      </c>
      <c r="C8" s="6" t="n">
        <v>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by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3840</v>
      </c>
      <c r="C3" s="6" t="n">
        <v>2766</v>
      </c>
      <c r="D3" s="6" t="n">
        <v>9351</v>
      </c>
      <c r="E3" s="6" t="n">
        <v>6735</v>
      </c>
    </row>
    <row r="4">
      <c r="A4" s="4" t="inlineStr">
        <is>
          <t>Contract Manufacturing [Member]</t>
        </is>
      </c>
    </row>
    <row r="5">
      <c r="A5" s="4" t="inlineStr">
        <is>
          <t>Total Revenue</t>
        </is>
      </c>
      <c r="B5" s="5" t="n">
        <v>3630</v>
      </c>
      <c r="C5" s="5" t="n">
        <v>2517</v>
      </c>
      <c r="D5" s="5" t="n">
        <v>8825</v>
      </c>
      <c r="E5" s="5" t="n">
        <v>6093</v>
      </c>
    </row>
    <row r="6">
      <c r="A6" s="4" t="inlineStr">
        <is>
          <t>Retail and Others [Member]</t>
        </is>
      </c>
    </row>
    <row r="7">
      <c r="A7" s="4" t="inlineStr">
        <is>
          <t>Total Revenue</t>
        </is>
      </c>
      <c r="B7" s="6" t="n">
        <v>210</v>
      </c>
      <c r="C7" s="6" t="n">
        <v>249</v>
      </c>
      <c r="D7" s="6" t="n">
        <v>526</v>
      </c>
      <c r="E7" s="6" t="n">
        <v>6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Property, Plant and Equipment (Details Narrative) - USD ($) $ in Thousands</t>
        </is>
      </c>
      <c r="B1" s="2" t="inlineStr">
        <is>
          <t>Jul. 10, 2020</t>
        </is>
      </c>
      <c r="C1" s="2" t="inlineStr">
        <is>
          <t>Sep. 30, 2020</t>
        </is>
      </c>
      <c r="D1" s="2" t="inlineStr">
        <is>
          <t>Sep. 30, 2019</t>
        </is>
      </c>
      <c r="E1" s="2" t="inlineStr">
        <is>
          <t>Dec. 31, 2019</t>
        </is>
      </c>
    </row>
    <row r="2">
      <c r="A2" s="4" t="inlineStr">
        <is>
          <t>Depreciation expense</t>
        </is>
      </c>
      <c r="C2" s="6" t="n">
        <v>253</v>
      </c>
      <c r="D2" s="6" t="n">
        <v>302</v>
      </c>
    </row>
    <row r="3">
      <c r="A3" s="4" t="inlineStr">
        <is>
          <t>Property, plant and equipment wrote off</t>
        </is>
      </c>
      <c r="C3" s="5" t="n">
        <v>4899</v>
      </c>
      <c r="E3" s="6" t="n">
        <v>6252</v>
      </c>
    </row>
    <row r="4">
      <c r="A4" s="4" t="inlineStr">
        <is>
          <t>Capital expenditure</t>
        </is>
      </c>
      <c r="C4" s="5" t="n">
        <v>222</v>
      </c>
      <c r="D4" s="6" t="n">
        <v>185</v>
      </c>
    </row>
    <row r="5">
      <c r="A5" s="4" t="inlineStr">
        <is>
          <t>Lenape Valley Foundation [Member]</t>
        </is>
      </c>
    </row>
    <row r="6">
      <c r="A6" s="4" t="inlineStr">
        <is>
          <t>Capital expenditure</t>
        </is>
      </c>
      <c r="B6" s="6" t="n">
        <v>2200</v>
      </c>
    </row>
    <row r="7">
      <c r="A7" s="4" t="inlineStr">
        <is>
          <t>Interest bearing escrow account</t>
        </is>
      </c>
      <c r="B7" s="6" t="n">
        <v>50</v>
      </c>
    </row>
    <row r="8">
      <c r="A8" s="4" t="inlineStr">
        <is>
          <t>Property, Plant and Equipment [Member]</t>
        </is>
      </c>
    </row>
    <row r="9">
      <c r="A9" s="4" t="inlineStr">
        <is>
          <t>Property, plant and equipment wrote off</t>
        </is>
      </c>
      <c r="C9" s="6" t="n">
        <v>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Thousands</t>
        </is>
      </c>
      <c r="B1" s="2" t="inlineStr">
        <is>
          <t>9 Months Ended</t>
        </is>
      </c>
    </row>
    <row r="2">
      <c r="B2" s="2" t="inlineStr">
        <is>
          <t>Sep. 30, 2020</t>
        </is>
      </c>
      <c r="C2" s="2" t="inlineStr">
        <is>
          <t>Dec. 31, 2019</t>
        </is>
      </c>
    </row>
    <row r="3">
      <c r="A3" s="4" t="inlineStr">
        <is>
          <t>Property, Plant and Equipment, Gross</t>
        </is>
      </c>
      <c r="B3" s="6" t="n">
        <v>7022</v>
      </c>
      <c r="C3" s="6" t="n">
        <v>8581</v>
      </c>
    </row>
    <row r="4">
      <c r="A4" s="4" t="inlineStr">
        <is>
          <t>Less: accumulated depreciation</t>
        </is>
      </c>
      <c r="B4" s="5" t="n">
        <v>-4899</v>
      </c>
      <c r="C4" s="5" t="n">
        <v>-6252</v>
      </c>
    </row>
    <row r="5">
      <c r="A5" s="4" t="inlineStr">
        <is>
          <t>Total property, plant and equipment, net</t>
        </is>
      </c>
      <c r="B5" s="5" t="n">
        <v>2123</v>
      </c>
      <c r="C5" s="5" t="n">
        <v>2329</v>
      </c>
    </row>
    <row r="6">
      <c r="A6" s="4" t="inlineStr">
        <is>
          <t>Land [Member]</t>
        </is>
      </c>
    </row>
    <row r="7">
      <c r="A7" s="4" t="inlineStr">
        <is>
          <t>Property, Plant and Equipment, Gross</t>
        </is>
      </c>
      <c r="B7" s="5" t="n">
        <v>352</v>
      </c>
      <c r="C7" s="5" t="n">
        <v>504</v>
      </c>
    </row>
    <row r="8">
      <c r="A8" s="4" t="inlineStr">
        <is>
          <t>Building Improvements [Member]</t>
        </is>
      </c>
    </row>
    <row r="9">
      <c r="A9" s="4" t="inlineStr">
        <is>
          <t>Property, Plant and Equipment, Gross</t>
        </is>
      </c>
      <c r="B9" s="6" t="n">
        <v>1729</v>
      </c>
      <c r="C9" s="5" t="n">
        <v>3113</v>
      </c>
    </row>
    <row r="10">
      <c r="A10" s="4" t="inlineStr">
        <is>
          <t>Building Improvements [Member] | Minimum [Member]</t>
        </is>
      </c>
    </row>
    <row r="11">
      <c r="A11" s="4" t="inlineStr">
        <is>
          <t>Property, Plant and Equipment, Estimated Useful Life</t>
        </is>
      </c>
      <c r="B11" s="4" t="inlineStr">
        <is>
          <t>10 years</t>
        </is>
      </c>
    </row>
    <row r="12">
      <c r="A12" s="4" t="inlineStr">
        <is>
          <t>Building Improvements [Member] | Maximum [Member]</t>
        </is>
      </c>
    </row>
    <row r="13">
      <c r="A13" s="4" t="inlineStr">
        <is>
          <t>Property, Plant and Equipment, Estimated Useful Life</t>
        </is>
      </c>
      <c r="B13" s="4" t="inlineStr">
        <is>
          <t>39 years</t>
        </is>
      </c>
    </row>
    <row r="14">
      <c r="A14" s="4" t="inlineStr">
        <is>
          <t>Machinery [Member]</t>
        </is>
      </c>
    </row>
    <row r="15">
      <c r="A15" s="4" t="inlineStr">
        <is>
          <t>Property, Plant and Equipment, Gross</t>
        </is>
      </c>
      <c r="B15" s="6" t="n">
        <v>4416</v>
      </c>
      <c r="C15" s="5" t="n">
        <v>4285</v>
      </c>
    </row>
    <row r="16">
      <c r="A16" s="4" t="inlineStr">
        <is>
          <t>Machinery [Member] | Minimum [Member]</t>
        </is>
      </c>
    </row>
    <row r="17">
      <c r="A17" s="4" t="inlineStr">
        <is>
          <t>Property, Plant and Equipment, Estimated Useful Life</t>
        </is>
      </c>
      <c r="B17" s="4" t="inlineStr">
        <is>
          <t>3 years</t>
        </is>
      </c>
    </row>
    <row r="18">
      <c r="A18" s="4" t="inlineStr">
        <is>
          <t>Machinery [Member] | Maximum [Member]</t>
        </is>
      </c>
    </row>
    <row r="19">
      <c r="A19" s="4" t="inlineStr">
        <is>
          <t>Property, Plant and Equipment, Estimated Useful Life</t>
        </is>
      </c>
      <c r="B19" s="4" t="inlineStr">
        <is>
          <t>7 years</t>
        </is>
      </c>
    </row>
    <row r="20">
      <c r="A20" s="4" t="inlineStr">
        <is>
          <t>Computer Equipment [Member]</t>
        </is>
      </c>
    </row>
    <row r="21">
      <c r="A21" s="4" t="inlineStr">
        <is>
          <t>Property, Plant and Equipment, Gross</t>
        </is>
      </c>
      <c r="B21" s="6" t="n">
        <v>462</v>
      </c>
      <c r="C21" s="5" t="n">
        <v>472</v>
      </c>
    </row>
    <row r="22">
      <c r="A22" s="4" t="inlineStr">
        <is>
          <t>Computer Equipment [Member] | Minimum [Member]</t>
        </is>
      </c>
    </row>
    <row r="23">
      <c r="A23" s="4" t="inlineStr">
        <is>
          <t>Property, Plant and Equipment, Estimated Useful Life</t>
        </is>
      </c>
      <c r="B23" s="4" t="inlineStr">
        <is>
          <t>3 years</t>
        </is>
      </c>
    </row>
    <row r="24">
      <c r="A24" s="4" t="inlineStr">
        <is>
          <t>Computer Equipment [Member] | Maximum [Member]</t>
        </is>
      </c>
    </row>
    <row r="25">
      <c r="A25" s="4" t="inlineStr">
        <is>
          <t>Property, Plant and Equipment, Estimated Useful Life</t>
        </is>
      </c>
      <c r="B25" s="4" t="inlineStr">
        <is>
          <t>5 years</t>
        </is>
      </c>
    </row>
    <row r="26">
      <c r="A26" s="4" t="inlineStr">
        <is>
          <t>Furniture and Fixtures [Member]</t>
        </is>
      </c>
    </row>
    <row r="27">
      <c r="A27" s="4" t="inlineStr">
        <is>
          <t>Property, Plant and Equipment, Gross</t>
        </is>
      </c>
      <c r="B27" s="6" t="n">
        <v>63</v>
      </c>
      <c r="C27" s="6" t="n">
        <v>207</v>
      </c>
    </row>
    <row r="28">
      <c r="A28" s="4" t="inlineStr">
        <is>
          <t>Property, Plant and Equipment, Estimated Useful Life</t>
        </is>
      </c>
      <c r="B2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74" customWidth="1" min="1" max="1"/>
    <col width="30" customWidth="1" min="2" max="2"/>
    <col width="80" customWidth="1" min="3" max="3"/>
    <col width="80" customWidth="1" min="4" max="4"/>
    <col width="24" customWidth="1" min="5" max="5"/>
    <col width="80" customWidth="1" min="6" max="6"/>
    <col width="37" customWidth="1" min="7" max="7"/>
    <col width="37" customWidth="1" min="8" max="8"/>
    <col width="20" customWidth="1" min="9" max="9"/>
    <col width="37" customWidth="1" min="10" max="10"/>
    <col width="27" customWidth="1" min="11" max="11"/>
    <col width="30" customWidth="1" min="12" max="12"/>
    <col width="19" customWidth="1" min="13" max="13"/>
  </cols>
  <sheetData>
    <row r="1">
      <c r="A1" s="1" t="inlineStr">
        <is>
          <t>Transactions Affecting Stockholders' Equity (Details Narrative)</t>
        </is>
      </c>
      <c r="B1" s="2" t="inlineStr">
        <is>
          <t>Sep. 15, 2020$ / sharesshares</t>
        </is>
      </c>
      <c r="C1" s="2" t="inlineStr">
        <is>
          <t>Dec. 12, 2019$ / shares</t>
        </is>
      </c>
      <c r="D1" s="2" t="inlineStr">
        <is>
          <t>Jan. 24, 2019USD ($)$ / shares</t>
        </is>
      </c>
      <c r="E1" s="2" t="inlineStr">
        <is>
          <t>Dec. 24, 2018$ / shares</t>
        </is>
      </c>
      <c r="F1" s="2" t="inlineStr">
        <is>
          <t>Sep. 05, 2018$ / shares</t>
        </is>
      </c>
      <c r="G1" s="2" t="inlineStr">
        <is>
          <t>Apr. 12, 2018USD ($)$ / sharesshares</t>
        </is>
      </c>
      <c r="H1" s="2" t="inlineStr">
        <is>
          <t>Sep. 30, 2020USD ($)$ / sharesshares</t>
        </is>
      </c>
      <c r="I1" s="2" t="inlineStr">
        <is>
          <t>Sep. 30, 2019shares</t>
        </is>
      </c>
      <c r="J1" s="2" t="inlineStr">
        <is>
          <t>Sep. 30, 2020USD ($)$ / sharesshares</t>
        </is>
      </c>
      <c r="K1" s="2" t="inlineStr">
        <is>
          <t>Sep. 30, 2019USD ($)shares</t>
        </is>
      </c>
      <c r="L1" s="2" t="inlineStr">
        <is>
          <t>Dec. 31, 2019$ / sharesshares</t>
        </is>
      </c>
      <c r="M1" s="2" t="inlineStr">
        <is>
          <t>May 05, 2010shares</t>
        </is>
      </c>
    </row>
    <row r="2">
      <c r="A2" s="4" t="inlineStr">
        <is>
          <t>Common stock, shares authorized</t>
        </is>
      </c>
      <c r="H2" s="5" t="n">
        <v>50000000</v>
      </c>
      <c r="J2" s="5" t="n">
        <v>50000000</v>
      </c>
      <c r="L2" s="5" t="n">
        <v>50000000</v>
      </c>
    </row>
    <row r="3">
      <c r="A3" s="4" t="inlineStr">
        <is>
          <t>Common stock, par value | $ / shares</t>
        </is>
      </c>
      <c r="H3" s="7" t="n">
        <v>0.0005</v>
      </c>
      <c r="J3" s="7" t="n">
        <v>0.0005</v>
      </c>
      <c r="L3" s="7" t="n">
        <v>0.0005</v>
      </c>
    </row>
    <row r="4">
      <c r="A4" s="4" t="inlineStr">
        <is>
          <t>Preferred stock, shares authorized</t>
        </is>
      </c>
      <c r="H4" s="5" t="n">
        <v>1000000</v>
      </c>
      <c r="J4" s="5" t="n">
        <v>1000000</v>
      </c>
      <c r="L4" s="5" t="n">
        <v>1000000</v>
      </c>
    </row>
    <row r="5">
      <c r="A5" s="4" t="inlineStr">
        <is>
          <t>Preferred stock, par value | $ / shares</t>
        </is>
      </c>
      <c r="H5" s="7" t="n">
        <v>0.0005</v>
      </c>
      <c r="J5" s="7" t="n">
        <v>0.0005</v>
      </c>
      <c r="L5" s="7" t="n">
        <v>0.0005</v>
      </c>
    </row>
    <row r="6">
      <c r="A6" s="4" t="inlineStr">
        <is>
          <t>Preferred stock, shares issued</t>
        </is>
      </c>
      <c r="H6" s="4" t="inlineStr">
        <is>
          <t xml:space="preserve"> </t>
        </is>
      </c>
      <c r="J6" s="4" t="inlineStr">
        <is>
          <t xml:space="preserve"> </t>
        </is>
      </c>
      <c r="L6" s="4" t="inlineStr">
        <is>
          <t xml:space="preserve"> </t>
        </is>
      </c>
    </row>
    <row r="7">
      <c r="A7" s="4" t="inlineStr">
        <is>
          <t>Cash dividend, per shares | $ / shares</t>
        </is>
      </c>
      <c r="E7" s="8" t="n">
        <v>0.25</v>
      </c>
    </row>
    <row r="8">
      <c r="A8" s="4" t="inlineStr">
        <is>
          <t>Payments of dividends | $</t>
        </is>
      </c>
      <c r="J8" s="4" t="inlineStr">
        <is>
          <t xml:space="preserve"> </t>
        </is>
      </c>
      <c r="K8" s="6" t="n">
        <v>2929000</v>
      </c>
    </row>
    <row r="9">
      <c r="A9" s="4" t="inlineStr">
        <is>
          <t>Share based compensation | $</t>
        </is>
      </c>
      <c r="J9" s="6" t="n">
        <v>669000</v>
      </c>
    </row>
    <row r="10">
      <c r="A10" s="4" t="inlineStr">
        <is>
          <t>Stock options weighted average period</t>
        </is>
      </c>
      <c r="J10" s="4" t="inlineStr">
        <is>
          <t>1 year 7 months 6 days</t>
        </is>
      </c>
    </row>
    <row r="11">
      <c r="A11" s="4" t="inlineStr">
        <is>
          <t>2010 Directors' Equity Compensation Plan [Member]</t>
        </is>
      </c>
    </row>
    <row r="12">
      <c r="A12" s="4" t="inlineStr">
        <is>
          <t>Plan provides total number of shares of common stock issued</t>
        </is>
      </c>
      <c r="M12" s="5" t="n">
        <v>675000</v>
      </c>
    </row>
    <row r="13">
      <c r="A13" s="4" t="inlineStr">
        <is>
          <t>Stock option granted</t>
        </is>
      </c>
      <c r="H13" s="5" t="n">
        <v>212605</v>
      </c>
      <c r="I13" s="5" t="n">
        <v>4727</v>
      </c>
      <c r="J13" s="5" t="n">
        <v>230660</v>
      </c>
      <c r="K13" s="5" t="n">
        <v>15464</v>
      </c>
    </row>
    <row r="14">
      <c r="A14" s="4" t="inlineStr">
        <is>
          <t>Director fees | $</t>
        </is>
      </c>
      <c r="J14" s="6" t="n">
        <v>108000</v>
      </c>
      <c r="K14" s="6" t="n">
        <v>45000</v>
      </c>
    </row>
    <row r="15">
      <c r="A15" s="4" t="inlineStr">
        <is>
          <t>Stock issued during period shares</t>
        </is>
      </c>
      <c r="J15" s="5" t="n">
        <v>200000</v>
      </c>
    </row>
    <row r="16">
      <c r="A16" s="4" t="inlineStr">
        <is>
          <t>2010 Equity Compensation Plan [Member]</t>
        </is>
      </c>
    </row>
    <row r="17">
      <c r="A17" s="4" t="inlineStr">
        <is>
          <t>Plan provides total number of shares of common stock issued</t>
        </is>
      </c>
      <c r="M17" s="5" t="n">
        <v>3900000</v>
      </c>
    </row>
    <row r="18">
      <c r="A18" s="4" t="inlineStr">
        <is>
          <t>Stock option granted</t>
        </is>
      </c>
      <c r="H18" s="5" t="n">
        <v>250000</v>
      </c>
      <c r="I18" s="4" t="inlineStr">
        <is>
          <t xml:space="preserve"> </t>
        </is>
      </c>
      <c r="J18" s="5" t="n">
        <v>250000</v>
      </c>
      <c r="K18" s="4" t="inlineStr">
        <is>
          <t xml:space="preserve"> </t>
        </is>
      </c>
    </row>
    <row r="19">
      <c r="A19" s="4" t="inlineStr">
        <is>
          <t>Stock option exercised</t>
        </is>
      </c>
      <c r="H19" s="4" t="inlineStr">
        <is>
          <t xml:space="preserve"> </t>
        </is>
      </c>
      <c r="I19" s="4" t="inlineStr">
        <is>
          <t xml:space="preserve"> </t>
        </is>
      </c>
      <c r="J19" s="4" t="inlineStr">
        <is>
          <t xml:space="preserve"> </t>
        </is>
      </c>
      <c r="K19" s="4" t="inlineStr">
        <is>
          <t xml:space="preserve"> </t>
        </is>
      </c>
    </row>
    <row r="20">
      <c r="A20" s="4" t="inlineStr">
        <is>
          <t>Options outstanding - shares</t>
        </is>
      </c>
      <c r="H20" s="5" t="n">
        <v>1032000</v>
      </c>
      <c r="J20" s="5" t="n">
        <v>1032000</v>
      </c>
    </row>
    <row r="21">
      <c r="A21" s="4" t="inlineStr">
        <is>
          <t>Available for grant, shares</t>
        </is>
      </c>
      <c r="H21" s="5" t="n">
        <v>278659</v>
      </c>
      <c r="J21" s="5" t="n">
        <v>278659</v>
      </c>
    </row>
    <row r="22">
      <c r="A22" s="4" t="inlineStr">
        <is>
          <t>2018 Stock Incentive Plan [Member]</t>
        </is>
      </c>
    </row>
    <row r="23">
      <c r="A23" s="4" t="inlineStr">
        <is>
          <t>Stock option granted</t>
        </is>
      </c>
      <c r="G23" s="5" t="n">
        <v>2300000</v>
      </c>
    </row>
    <row r="24">
      <c r="A24" s="4" t="inlineStr">
        <is>
          <t>Share based compensation | $</t>
        </is>
      </c>
      <c r="G24" s="6" t="n">
        <v>188000</v>
      </c>
    </row>
    <row r="25">
      <c r="A25" s="4" t="inlineStr">
        <is>
          <t>Stock options weighted average period</t>
        </is>
      </c>
      <c r="G25" s="4" t="inlineStr">
        <is>
          <t>4 months 24 days</t>
        </is>
      </c>
    </row>
    <row r="26">
      <c r="A26" s="4" t="inlineStr">
        <is>
          <t>Stock option exercise price per share | $ / shares</t>
        </is>
      </c>
      <c r="G26" s="6" t="n">
        <v>3</v>
      </c>
    </row>
    <row r="27">
      <c r="A27" s="4" t="inlineStr">
        <is>
          <t>Stock option exercisable</t>
        </is>
      </c>
      <c r="G27" s="4" t="inlineStr">
        <is>
          <t>36 months</t>
        </is>
      </c>
    </row>
    <row r="28">
      <c r="A28" s="4" t="inlineStr">
        <is>
          <t>2018 Stock Plan [Member] | CEO Option [Member]</t>
        </is>
      </c>
    </row>
    <row r="29">
      <c r="A29" s="4" t="inlineStr">
        <is>
          <t>Stock option exercise price per share | $ / shares</t>
        </is>
      </c>
      <c r="C29" s="8" t="n">
        <v>1.5</v>
      </c>
      <c r="D29" s="8" t="n">
        <v>1.75</v>
      </c>
      <c r="F29" s="6" t="n">
        <v>2</v>
      </c>
    </row>
    <row r="30">
      <c r="A30" s="4" t="inlineStr">
        <is>
          <t>Stock option plan, reduced exercise price per share, description</t>
        </is>
      </c>
      <c r="C30" s="4" t="inlineStr">
        <is>
          <t>The exercise price of the CEO Option was further reduced from $1.75 to $1.50 per share, effective as of December 12, 2019,</t>
        </is>
      </c>
      <c r="D30" s="4" t="inlineStr">
        <is>
          <t>The exercise price of the CEO Option was further reduced from $2.00 to $1.75 per share.</t>
        </is>
      </c>
      <c r="F30" s="4" t="inlineStr">
        <is>
          <t>Exercise price of the CEO Option was reduced from $3.00 per share to $2.00 per share.</t>
        </is>
      </c>
    </row>
    <row r="31">
      <c r="A31" s="4" t="inlineStr">
        <is>
          <t>2018 Stock Plan [Member] | CEO Option [Member] | Stock Holders [Member]</t>
        </is>
      </c>
    </row>
    <row r="32">
      <c r="A32" s="4" t="inlineStr">
        <is>
          <t>Cash dividend, per shares | $ / shares</t>
        </is>
      </c>
      <c r="C32" s="8" t="n">
        <v>0.25</v>
      </c>
      <c r="D32" s="8" t="n">
        <v>0.25</v>
      </c>
      <c r="F32" s="6" t="n">
        <v>1</v>
      </c>
    </row>
    <row r="33">
      <c r="A33" s="4" t="inlineStr">
        <is>
          <t>Common Stock [Member]</t>
        </is>
      </c>
    </row>
    <row r="34">
      <c r="A34" s="4" t="inlineStr">
        <is>
          <t>Payments of dividends | $</t>
        </is>
      </c>
      <c r="D34" s="6" t="n">
        <v>2900000</v>
      </c>
    </row>
    <row r="35">
      <c r="A35" s="4" t="inlineStr">
        <is>
          <t>Common Stock [Member] | 2010 Directors' Equity Compensation Plan [Member]</t>
        </is>
      </c>
    </row>
    <row r="36">
      <c r="A36" s="4" t="inlineStr">
        <is>
          <t>Stock issued during period shares</t>
        </is>
      </c>
      <c r="J36" s="5" t="n">
        <v>128126</v>
      </c>
    </row>
    <row r="37">
      <c r="A37" s="4" t="inlineStr">
        <is>
          <t>Warrant [Member]</t>
        </is>
      </c>
    </row>
    <row r="38">
      <c r="A38" s="4" t="inlineStr">
        <is>
          <t>Stock issued during period shares</t>
        </is>
      </c>
      <c r="B38" s="5" t="n">
        <v>200000</v>
      </c>
    </row>
    <row r="39">
      <c r="A39" s="4" t="inlineStr">
        <is>
          <t>Share based compensation | $</t>
        </is>
      </c>
      <c r="H39" s="6" t="n">
        <v>16000</v>
      </c>
      <c r="J39" s="6" t="n">
        <v>16000</v>
      </c>
    </row>
    <row r="40">
      <c r="A40" s="4" t="inlineStr">
        <is>
          <t>Warrants exercise price per share | $ / shares</t>
        </is>
      </c>
      <c r="B40" s="6" t="n">
        <v>3</v>
      </c>
    </row>
    <row r="41">
      <c r="A41" s="4" t="inlineStr">
        <is>
          <t>Warrants outstanding shares</t>
        </is>
      </c>
      <c r="H41" s="5" t="n">
        <v>400000</v>
      </c>
      <c r="J41" s="5" t="n">
        <v>400000</v>
      </c>
    </row>
    <row r="42">
      <c r="A42" s="4" t="inlineStr">
        <is>
          <t>Fair value of warrants | $</t>
        </is>
      </c>
      <c r="J42" s="6" t="n">
        <v>372000</v>
      </c>
    </row>
    <row r="43">
      <c r="A43" s="4" t="inlineStr">
        <is>
          <t>Expected term of warrants</t>
        </is>
      </c>
      <c r="B43" s="4" t="inlineStr">
        <is>
          <t>2 years</t>
        </is>
      </c>
    </row>
    <row r="44">
      <c r="A44" s="4" t="inlineStr">
        <is>
          <t>Warrant [Member] | Weighted Average Risk Rate [Member]</t>
        </is>
      </c>
    </row>
    <row r="45">
      <c r="A45" s="4" t="inlineStr">
        <is>
          <t>Measurement input in determining fair value</t>
        </is>
      </c>
      <c r="B45" s="9" t="n">
        <v>0.16</v>
      </c>
    </row>
    <row r="46">
      <c r="A46" s="4" t="inlineStr">
        <is>
          <t>Warrant [Member] | Dividend Yield [Member]</t>
        </is>
      </c>
    </row>
    <row r="47">
      <c r="A47" s="4" t="inlineStr">
        <is>
          <t>Measurement input in determining fair value</t>
        </is>
      </c>
      <c r="B47" s="5" t="n">
        <v>0</v>
      </c>
    </row>
    <row r="48">
      <c r="A48" s="4" t="inlineStr">
        <is>
          <t>Warrant [Member] | Expected Volatility [Member]</t>
        </is>
      </c>
    </row>
    <row r="49">
      <c r="A49" s="4" t="inlineStr">
        <is>
          <t>Measurement input in determining fair value</t>
        </is>
      </c>
      <c r="B49" s="9" t="n">
        <v>56.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Transactions Affecting Stockholders' Equity - Schedule of Stock Options Activity (Details) $ / shares in Units, $ in Thousands</t>
        </is>
      </c>
      <c r="B1" s="2" t="inlineStr">
        <is>
          <t>9 Months Ended</t>
        </is>
      </c>
    </row>
    <row r="2">
      <c r="B2" s="2" t="inlineStr">
        <is>
          <t>Sep. 30, 2020USD ($)$ / sharesshares</t>
        </is>
      </c>
    </row>
    <row r="3">
      <c r="A3" s="3" t="inlineStr">
        <is>
          <t>Stockholders' Equity [Line Items]</t>
        </is>
      </c>
    </row>
    <row r="4">
      <c r="A4" s="4" t="inlineStr">
        <is>
          <t>Weighted Average Remaining Contractual Life (in Years) - Ending</t>
        </is>
      </c>
      <c r="B4" s="4" t="inlineStr">
        <is>
          <t>1 year 7 months 6 days</t>
        </is>
      </c>
    </row>
    <row r="5">
      <c r="A5" s="4" t="inlineStr">
        <is>
          <t>Equity Option [Member]</t>
        </is>
      </c>
    </row>
    <row r="6">
      <c r="A6" s="3" t="inlineStr">
        <is>
          <t>Stockholders' Equity [Line Items]</t>
        </is>
      </c>
    </row>
    <row r="7">
      <c r="A7" s="4" t="inlineStr">
        <is>
          <t>Number of Shares Options Outstanding - Beginning | shares</t>
        </is>
      </c>
      <c r="B7" s="5" t="n">
        <v>3082000</v>
      </c>
    </row>
    <row r="8">
      <c r="A8" s="4" t="inlineStr">
        <is>
          <t>Number of Shares, Granted | shares</t>
        </is>
      </c>
      <c r="B8" s="5" t="n">
        <v>450000</v>
      </c>
    </row>
    <row r="9">
      <c r="A9" s="4" t="inlineStr">
        <is>
          <t>Number of Shares, Forfeited/expired | shares</t>
        </is>
      </c>
      <c r="B9" s="4" t="inlineStr">
        <is>
          <t xml:space="preserve"> </t>
        </is>
      </c>
    </row>
    <row r="10">
      <c r="A10" s="4" t="inlineStr">
        <is>
          <t>Number of Shares Options Outstanding - Ending | shares</t>
        </is>
      </c>
      <c r="B10" s="5" t="n">
        <v>3532000</v>
      </c>
    </row>
    <row r="11">
      <c r="A11" s="4" t="inlineStr">
        <is>
          <t>Number of Shares Options Vested and Exercisable | shares</t>
        </is>
      </c>
      <c r="B11" s="5" t="n">
        <v>2481000</v>
      </c>
    </row>
    <row r="12">
      <c r="A12" s="4" t="inlineStr">
        <is>
          <t>Weighted Average Exercise Price Options Outstanding - Beginning | $ / shares</t>
        </is>
      </c>
      <c r="B12" s="8" t="n">
        <v>1.67</v>
      </c>
    </row>
    <row r="13">
      <c r="A13" s="4" t="inlineStr">
        <is>
          <t>Weighted Average Exercise Price, Granted | $ / shares</t>
        </is>
      </c>
      <c r="B13" s="9" t="n">
        <v>2.74</v>
      </c>
    </row>
    <row r="14">
      <c r="A14" s="4" t="inlineStr">
        <is>
          <t>Weighted Average Exercise Price, Forfeited/expired | $ / shares</t>
        </is>
      </c>
      <c r="B14" s="4" t="inlineStr">
        <is>
          <t xml:space="preserve"> </t>
        </is>
      </c>
    </row>
    <row r="15">
      <c r="A15" s="4" t="inlineStr">
        <is>
          <t>Weighted Average Exercise Price Options Outstanding - Ending | $ / shares</t>
        </is>
      </c>
      <c r="B15" s="9" t="n">
        <v>1.8</v>
      </c>
    </row>
    <row r="16">
      <c r="A16" s="4" t="inlineStr">
        <is>
          <t>Weighted Average Exercise Price, Options Vested and Exercisable | $ / shares</t>
        </is>
      </c>
      <c r="B16" s="8" t="n">
        <v>1.64</v>
      </c>
    </row>
    <row r="17">
      <c r="A17" s="4" t="inlineStr">
        <is>
          <t>Weighted Average Remaining Contractual Life (in Years) - Beginning</t>
        </is>
      </c>
      <c r="B17" s="4" t="inlineStr">
        <is>
          <t>3 years 8 months 12 days</t>
        </is>
      </c>
    </row>
    <row r="18">
      <c r="A18" s="4" t="inlineStr">
        <is>
          <t>Weighted Average Remaining Contractual Life (in Years) - Granted</t>
        </is>
      </c>
      <c r="B18" s="4" t="inlineStr">
        <is>
          <t>6 years 10 months 25 days</t>
        </is>
      </c>
    </row>
    <row r="19">
      <c r="A19" s="4" t="inlineStr">
        <is>
          <t>Weighted Average Remaining Contractual Life (in Years) - Forfeited/expired</t>
        </is>
      </c>
      <c r="B19" s="4" t="inlineStr">
        <is>
          <t>0 years</t>
        </is>
      </c>
    </row>
    <row r="20">
      <c r="A20" s="4" t="inlineStr">
        <is>
          <t>Weighted Average Remaining Contractual Life (in Years) - Ending</t>
        </is>
      </c>
      <c r="B20" s="4" t="inlineStr">
        <is>
          <t>3 years 4 months 24 days</t>
        </is>
      </c>
    </row>
    <row r="21">
      <c r="A21" s="4" t="inlineStr">
        <is>
          <t>Weighted Average Remaining Contractual Life (in Years) - Options Vested and Exercisable</t>
        </is>
      </c>
      <c r="B21" s="4" t="inlineStr">
        <is>
          <t>2 years 9 months 18 days</t>
        </is>
      </c>
    </row>
    <row r="22">
      <c r="A22" s="4" t="inlineStr">
        <is>
          <t>Total Intrinsic Value - Beginning | $</t>
        </is>
      </c>
      <c r="B22" s="6" t="n">
        <v>1085</v>
      </c>
    </row>
    <row r="23">
      <c r="A23" s="4" t="inlineStr">
        <is>
          <t>Total Intrinsic Value - Granted | $</t>
        </is>
      </c>
      <c r="B23" s="5" t="n">
        <v>409</v>
      </c>
    </row>
    <row r="24">
      <c r="A24" s="4" t="inlineStr">
        <is>
          <t>Total Intrinsic Value - Ending | $</t>
        </is>
      </c>
      <c r="B24" s="5" t="n">
        <v>6524</v>
      </c>
    </row>
    <row r="25">
      <c r="A25" s="4" t="inlineStr">
        <is>
          <t>Total Intrinsic Value, Options Vested and Exercisable | $</t>
        </is>
      </c>
      <c r="B25" s="6" t="n">
        <v>49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fined Contribution Plan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Defined contribution plan amount</t>
        </is>
      </c>
      <c r="B4" s="6" t="n">
        <v>19</v>
      </c>
      <c r="C4" s="6" t="n">
        <v>20</v>
      </c>
      <c r="D4" s="6" t="n">
        <v>52</v>
      </c>
      <c r="E4" s="6" t="n">
        <v>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0</t>
        </is>
      </c>
      <c r="C1" s="2" t="inlineStr">
        <is>
          <t>Dec. 31, 2019</t>
        </is>
      </c>
    </row>
    <row r="2">
      <c r="A2" s="3" t="inlineStr">
        <is>
          <t>Other Liabilities Disclosure [Abstract]</t>
        </is>
      </c>
    </row>
    <row r="3">
      <c r="A3" s="4" t="inlineStr">
        <is>
          <t>Accrued expenses</t>
        </is>
      </c>
      <c r="B3" s="6" t="n">
        <v>548</v>
      </c>
      <c r="C3" s="6" t="n">
        <v>218</v>
      </c>
    </row>
    <row r="4">
      <c r="A4" s="4" t="inlineStr">
        <is>
          <t>Accrued benefits</t>
        </is>
      </c>
      <c r="B4" s="5" t="n">
        <v>38</v>
      </c>
      <c r="C4" s="5" t="n">
        <v>25</v>
      </c>
    </row>
    <row r="5">
      <c r="A5" s="4" t="inlineStr">
        <is>
          <t>Accrued payroll</t>
        </is>
      </c>
      <c r="B5" s="5" t="n">
        <v>113</v>
      </c>
      <c r="C5" s="5" t="n">
        <v>57</v>
      </c>
    </row>
    <row r="6">
      <c r="A6" s="4" t="inlineStr">
        <is>
          <t>Accrued vacation</t>
        </is>
      </c>
      <c r="B6" s="5" t="n">
        <v>17</v>
      </c>
      <c r="C6" s="5" t="n">
        <v>5</v>
      </c>
    </row>
    <row r="7">
      <c r="A7" s="4" t="inlineStr">
        <is>
          <t>Deferred revenue</t>
        </is>
      </c>
      <c r="B7" s="5" t="n">
        <v>182</v>
      </c>
      <c r="C7" s="5" t="n">
        <v>104</v>
      </c>
    </row>
    <row r="8">
      <c r="A8" s="4" t="inlineStr">
        <is>
          <t>Total other current liabilities</t>
        </is>
      </c>
      <c r="B8" s="6" t="n">
        <v>898</v>
      </c>
      <c r="C8" s="6" t="n">
        <v>4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3" customWidth="1" min="3" max="3"/>
    <col width="16" customWidth="1" min="4" max="4"/>
  </cols>
  <sheetData>
    <row r="1">
      <c r="A1" s="1" t="inlineStr">
        <is>
          <t>Commitments and Contingencies (Details Narrative) - USD ($) $ in Thousands</t>
        </is>
      </c>
      <c r="B1" s="2" t="inlineStr">
        <is>
          <t>Aug. 26, 2020</t>
        </is>
      </c>
      <c r="C1" s="2" t="inlineStr">
        <is>
          <t>May 04, 2020</t>
        </is>
      </c>
      <c r="D1" s="2" t="inlineStr">
        <is>
          <t>Sep. 30, 2020</t>
        </is>
      </c>
    </row>
    <row r="2">
      <c r="A2" s="4" t="inlineStr">
        <is>
          <t>Settled Litigation [Member]</t>
        </is>
      </c>
    </row>
    <row r="3">
      <c r="A3" s="4" t="inlineStr">
        <is>
          <t>Litigation settlement paid</t>
        </is>
      </c>
      <c r="B3" s="6" t="n">
        <v>5</v>
      </c>
    </row>
    <row r="4">
      <c r="A4" s="4" t="inlineStr">
        <is>
          <t>Mylan and Escrow Agent [Member] | Escrow Agreement [Member]</t>
        </is>
      </c>
    </row>
    <row r="5">
      <c r="A5" s="4" t="inlineStr">
        <is>
          <t>Escrow deposit</t>
        </is>
      </c>
      <c r="D5" s="6" t="n">
        <v>5000</v>
      </c>
    </row>
    <row r="6">
      <c r="A6" s="4" t="inlineStr">
        <is>
          <t>Agreement termination date</t>
        </is>
      </c>
      <c r="D6" s="4" t="inlineStr">
        <is>
          <t>Mar. 29,
		2022</t>
        </is>
      </c>
    </row>
    <row r="7">
      <c r="A7" s="4" t="inlineStr">
        <is>
          <t>Claim against escrow amount</t>
        </is>
      </c>
      <c r="C7" s="6" t="n">
        <v>4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d Future Minimum Obligations (Details) - Employment Contracts [Member] $ in Thousands</t>
        </is>
      </c>
      <c r="B1" s="2" t="inlineStr">
        <is>
          <t>Sep. 30, 2020USD ($)</t>
        </is>
      </c>
    </row>
    <row r="2">
      <c r="A2" s="4" t="inlineStr">
        <is>
          <t>2020</t>
        </is>
      </c>
      <c r="B2" s="6" t="n">
        <v>31</v>
      </c>
    </row>
    <row r="3">
      <c r="A3" s="4" t="inlineStr">
        <is>
          <t>2021</t>
        </is>
      </c>
      <c r="B3" s="5" t="n">
        <v>595</v>
      </c>
    </row>
    <row r="4">
      <c r="A4" s="4" t="inlineStr">
        <is>
          <t>2022</t>
        </is>
      </c>
      <c r="B4" s="5" t="n">
        <v>675</v>
      </c>
    </row>
    <row r="5">
      <c r="A5" s="4" t="inlineStr">
        <is>
          <t>2023</t>
        </is>
      </c>
      <c r="B5" s="5" t="n">
        <v>675</v>
      </c>
    </row>
    <row r="6">
      <c r="A6" s="4" t="inlineStr">
        <is>
          <t>2024</t>
        </is>
      </c>
      <c r="B6" s="5" t="n">
        <v>675</v>
      </c>
    </row>
    <row r="7">
      <c r="A7" s="4" t="inlineStr">
        <is>
          <t>Total</t>
        </is>
      </c>
      <c r="B7" s="6" t="n">
        <v>26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3840</v>
      </c>
      <c r="C4" s="6" t="n">
        <v>2766</v>
      </c>
      <c r="D4" s="6" t="n">
        <v>9351</v>
      </c>
      <c r="E4" s="6" t="n">
        <v>6735</v>
      </c>
    </row>
    <row r="5">
      <c r="A5" s="4" t="inlineStr">
        <is>
          <t>Cost of sales</t>
        </is>
      </c>
      <c r="B5" s="5" t="n">
        <v>2798</v>
      </c>
      <c r="C5" s="5" t="n">
        <v>1932</v>
      </c>
      <c r="D5" s="5" t="n">
        <v>6615</v>
      </c>
      <c r="E5" s="5" t="n">
        <v>5120</v>
      </c>
    </row>
    <row r="6">
      <c r="A6" s="4" t="inlineStr">
        <is>
          <t>Gross profit</t>
        </is>
      </c>
      <c r="B6" s="5" t="n">
        <v>1042</v>
      </c>
      <c r="C6" s="5" t="n">
        <v>834</v>
      </c>
      <c r="D6" s="5" t="n">
        <v>2736</v>
      </c>
      <c r="E6" s="5" t="n">
        <v>1615</v>
      </c>
    </row>
    <row r="7">
      <c r="A7" s="3" t="inlineStr">
        <is>
          <t>Operating expenses:</t>
        </is>
      </c>
    </row>
    <row r="8">
      <c r="A8" s="4" t="inlineStr">
        <is>
          <t>Sales and marketing</t>
        </is>
      </c>
      <c r="B8" s="5" t="n">
        <v>253</v>
      </c>
      <c r="C8" s="5" t="n">
        <v>302</v>
      </c>
      <c r="D8" s="5" t="n">
        <v>548</v>
      </c>
      <c r="E8" s="5" t="n">
        <v>910</v>
      </c>
    </row>
    <row r="9">
      <c r="A9" s="4" t="inlineStr">
        <is>
          <t>Administration</t>
        </is>
      </c>
      <c r="B9" s="5" t="n">
        <v>1299</v>
      </c>
      <c r="C9" s="5" t="n">
        <v>936</v>
      </c>
      <c r="D9" s="5" t="n">
        <v>3327</v>
      </c>
      <c r="E9" s="5" t="n">
        <v>3232</v>
      </c>
    </row>
    <row r="10">
      <c r="A10" s="4" t="inlineStr">
        <is>
          <t>Research and development</t>
        </is>
      </c>
      <c r="B10" s="5" t="n">
        <v>57</v>
      </c>
      <c r="C10" s="5" t="n">
        <v>57</v>
      </c>
      <c r="D10" s="5" t="n">
        <v>181</v>
      </c>
      <c r="E10" s="5" t="n">
        <v>246</v>
      </c>
    </row>
    <row r="11">
      <c r="A11" s="4" t="inlineStr">
        <is>
          <t>Total operating expenses</t>
        </is>
      </c>
      <c r="B11" s="5" t="n">
        <v>1609</v>
      </c>
      <c r="C11" s="5" t="n">
        <v>1295</v>
      </c>
      <c r="D11" s="5" t="n">
        <v>4056</v>
      </c>
      <c r="E11" s="5" t="n">
        <v>4388</v>
      </c>
    </row>
    <row r="12">
      <c r="A12" s="4" t="inlineStr">
        <is>
          <t>Loss from operations</t>
        </is>
      </c>
      <c r="B12" s="5" t="n">
        <v>-567</v>
      </c>
      <c r="C12" s="5" t="n">
        <v>-461</v>
      </c>
      <c r="D12" s="5" t="n">
        <v>-1320</v>
      </c>
      <c r="E12" s="5" t="n">
        <v>-2773</v>
      </c>
    </row>
    <row r="13">
      <c r="A13" s="4" t="inlineStr">
        <is>
          <t>Interest income, net</t>
        </is>
      </c>
      <c r="B13" s="5" t="n">
        <v>39</v>
      </c>
      <c r="C13" s="5" t="n">
        <v>33</v>
      </c>
      <c r="D13" s="5" t="n">
        <v>53</v>
      </c>
      <c r="E13" s="5" t="n">
        <v>94</v>
      </c>
    </row>
    <row r="14">
      <c r="A14" s="4" t="inlineStr">
        <is>
          <t>Other expenses</t>
        </is>
      </c>
      <c r="B14" s="5" t="n">
        <v>-41</v>
      </c>
      <c r="C14" s="4" t="inlineStr">
        <is>
          <t xml:space="preserve"> </t>
        </is>
      </c>
      <c r="D14" s="5" t="n">
        <v>-41</v>
      </c>
      <c r="E14" s="4" t="inlineStr">
        <is>
          <t xml:space="preserve"> </t>
        </is>
      </c>
    </row>
    <row r="15">
      <c r="A15" s="4" t="inlineStr">
        <is>
          <t>Loss from continuing operations</t>
        </is>
      </c>
      <c r="B15" s="5" t="n">
        <v>-569</v>
      </c>
      <c r="C15" s="5" t="n">
        <v>-428</v>
      </c>
      <c r="D15" s="5" t="n">
        <v>-1308</v>
      </c>
      <c r="E15" s="5" t="n">
        <v>-2679</v>
      </c>
    </row>
    <row r="16">
      <c r="A16" s="3" t="inlineStr">
        <is>
          <t>Discontinued Operations:</t>
        </is>
      </c>
    </row>
    <row r="17">
      <c r="A17" s="4" t="inlineStr">
        <is>
          <t>Income from discontinued operations</t>
        </is>
      </c>
      <c r="B17" s="5" t="n">
        <v>161</v>
      </c>
      <c r="C17" s="4" t="inlineStr">
        <is>
          <t xml:space="preserve"> </t>
        </is>
      </c>
      <c r="D17" s="5" t="n">
        <v>161</v>
      </c>
      <c r="E17" s="4" t="inlineStr">
        <is>
          <t xml:space="preserve"> </t>
        </is>
      </c>
    </row>
    <row r="18">
      <c r="A18" s="4" t="inlineStr">
        <is>
          <t>Income from discontinued operations</t>
        </is>
      </c>
      <c r="B18" s="5" t="n">
        <v>161</v>
      </c>
      <c r="C18" s="4" t="inlineStr">
        <is>
          <t xml:space="preserve"> </t>
        </is>
      </c>
      <c r="D18" s="5" t="n">
        <v>161</v>
      </c>
      <c r="E18" s="4" t="inlineStr">
        <is>
          <t xml:space="preserve"> </t>
        </is>
      </c>
    </row>
    <row r="19">
      <c r="A19" s="4" t="inlineStr">
        <is>
          <t>Net loss</t>
        </is>
      </c>
      <c r="B19" s="5" t="n">
        <v>-408</v>
      </c>
      <c r="C19" s="5" t="n">
        <v>-428</v>
      </c>
      <c r="D19" s="5" t="n">
        <v>-1147</v>
      </c>
      <c r="E19" s="5" t="n">
        <v>-2679</v>
      </c>
    </row>
    <row r="20">
      <c r="A20" s="3" t="inlineStr">
        <is>
          <t>Other comprehensive loss:</t>
        </is>
      </c>
    </row>
    <row r="21">
      <c r="A21" s="4" t="inlineStr">
        <is>
          <t>Unrealized gain (loss) on marketable debt securities</t>
        </is>
      </c>
      <c r="B21" s="5" t="n">
        <v>-8</v>
      </c>
      <c r="C21" s="5" t="n">
        <v>-5</v>
      </c>
      <c r="D21" s="5" t="n">
        <v>-2</v>
      </c>
      <c r="E21" s="5" t="n">
        <v>18</v>
      </c>
    </row>
    <row r="22">
      <c r="A22" s="4" t="inlineStr">
        <is>
          <t>Total comprehensive loss</t>
        </is>
      </c>
      <c r="B22" s="6" t="n">
        <v>-416</v>
      </c>
      <c r="C22" s="6" t="n">
        <v>-433</v>
      </c>
      <c r="D22" s="6" t="n">
        <v>-1149</v>
      </c>
      <c r="E22" s="6" t="n">
        <v>-2661</v>
      </c>
    </row>
    <row r="23">
      <c r="A23" s="3" t="inlineStr">
        <is>
          <t>Basic and diluted earnings (loss) per share:</t>
        </is>
      </c>
    </row>
    <row r="24">
      <c r="A24" s="4" t="inlineStr">
        <is>
          <t>loss from continuing operations</t>
        </is>
      </c>
      <c r="B24" s="8" t="n">
        <v>-0.05</v>
      </c>
      <c r="C24" s="8" t="n">
        <v>-0.04</v>
      </c>
      <c r="D24" s="8" t="n">
        <v>-0.11</v>
      </c>
      <c r="E24" s="8" t="n">
        <v>-0.23</v>
      </c>
    </row>
    <row r="25">
      <c r="A25" s="4" t="inlineStr">
        <is>
          <t>Income from discontinued operations</t>
        </is>
      </c>
      <c r="B25" s="9" t="n">
        <v>0.01</v>
      </c>
      <c r="C25" s="4" t="inlineStr">
        <is>
          <t xml:space="preserve"> </t>
        </is>
      </c>
      <c r="D25" s="9" t="n">
        <v>0.01</v>
      </c>
      <c r="E25" s="4" t="inlineStr">
        <is>
          <t xml:space="preserve"> </t>
        </is>
      </c>
    </row>
    <row r="26">
      <c r="A26" s="4" t="inlineStr">
        <is>
          <t>Net loss per share</t>
        </is>
      </c>
      <c r="B26" s="8" t="n">
        <v>-0.04</v>
      </c>
      <c r="C26" s="8" t="n">
        <v>-0.04</v>
      </c>
      <c r="D26" s="8" t="n">
        <v>-0.1</v>
      </c>
      <c r="E26" s="8" t="n">
        <v>-0.23</v>
      </c>
    </row>
    <row r="27">
      <c r="A27" s="3" t="inlineStr">
        <is>
          <t>Weighted average common shares outstanding:</t>
        </is>
      </c>
    </row>
    <row r="28">
      <c r="A28" s="4" t="inlineStr">
        <is>
          <t>Basic and diluted</t>
        </is>
      </c>
      <c r="B28" s="5" t="n">
        <v>11604</v>
      </c>
      <c r="C28" s="5" t="n">
        <v>11565</v>
      </c>
      <c r="D28" s="5" t="n">
        <v>11593</v>
      </c>
      <c r="E28" s="5" t="n">
        <v>11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Loss) Per Share (Details Narrative) - shares</t>
        </is>
      </c>
      <c r="B1" s="2" t="inlineStr">
        <is>
          <t>3 Months Ended</t>
        </is>
      </c>
      <c r="D1" s="2" t="inlineStr">
        <is>
          <t>9 Months Ended</t>
        </is>
      </c>
    </row>
    <row r="2">
      <c r="B2" s="2" t="inlineStr">
        <is>
          <t>Sep. 30, 2020</t>
        </is>
      </c>
      <c r="C2" s="2" t="inlineStr">
        <is>
          <t>Sep. 30, 2019</t>
        </is>
      </c>
      <c r="D2" s="2" t="inlineStr">
        <is>
          <t>Sep. 30, 2020</t>
        </is>
      </c>
    </row>
    <row r="3">
      <c r="A3" s="4" t="inlineStr">
        <is>
          <t>Options outstanding to acquire shares</t>
        </is>
      </c>
      <c r="B3" s="5" t="n">
        <v>3532000</v>
      </c>
      <c r="C3" s="5" t="n">
        <v>2900000</v>
      </c>
      <c r="D3" s="5" t="n">
        <v>3532000</v>
      </c>
    </row>
    <row r="4">
      <c r="A4" s="4" t="inlineStr">
        <is>
          <t>Warrants outstanding to acquire shares</t>
        </is>
      </c>
      <c r="B4" s="5" t="n">
        <v>400000</v>
      </c>
      <c r="C4" s="5" t="n">
        <v>0</v>
      </c>
      <c r="D4" s="5" t="n">
        <v>400000</v>
      </c>
    </row>
    <row r="5">
      <c r="A5" s="4" t="inlineStr">
        <is>
          <t>Common Stock Equivalents [Member]</t>
        </is>
      </c>
    </row>
    <row r="6">
      <c r="A6" s="4" t="inlineStr">
        <is>
          <t>Common stock equivalent and options excluded from earnings (loss) per share computation as anti-dilutive effect</t>
        </is>
      </c>
      <c r="B6" s="5" t="n">
        <v>1000000</v>
      </c>
      <c r="D6" s="5" t="n">
        <v>1000000</v>
      </c>
    </row>
    <row r="7">
      <c r="A7" s="4" t="inlineStr">
        <is>
          <t>Common Stock Equivalents [Member]</t>
        </is>
      </c>
    </row>
    <row r="8">
      <c r="A8" s="4" t="inlineStr">
        <is>
          <t>Common stock equivalent and options excluded from earnings (loss) per share computation as anti-dilutive effect</t>
        </is>
      </c>
      <c r="B8" s="5" t="n">
        <v>4932000</v>
      </c>
      <c r="C8" s="5" t="n">
        <v>2800000</v>
      </c>
      <c r="D8" s="5" t="n">
        <v>493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ustomer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sales</t>
        </is>
      </c>
      <c r="B3" s="6" t="n">
        <v>3840</v>
      </c>
      <c r="C3" s="6" t="n">
        <v>2766</v>
      </c>
      <c r="D3" s="6" t="n">
        <v>9351</v>
      </c>
      <c r="E3" s="6" t="n">
        <v>6735</v>
      </c>
    </row>
    <row r="4">
      <c r="A4" s="4" t="inlineStr">
        <is>
          <t>Sales Revenue, Net [Member] | Third Party Contract Manufacturing Customer One [Member]</t>
        </is>
      </c>
    </row>
    <row r="5">
      <c r="A5" s="4" t="inlineStr">
        <is>
          <t>Concentration risk, percentage</t>
        </is>
      </c>
      <c r="B5" s="4" t="inlineStr">
        <is>
          <t>57.60%</t>
        </is>
      </c>
      <c r="C5" s="4" t="inlineStr">
        <is>
          <t>33.00%</t>
        </is>
      </c>
      <c r="D5" s="4" t="inlineStr">
        <is>
          <t>56.20%</t>
        </is>
      </c>
      <c r="E5" s="4" t="inlineStr">
        <is>
          <t>44.20%</t>
        </is>
      </c>
    </row>
    <row r="6">
      <c r="A6" s="4" t="inlineStr">
        <is>
          <t>Sales Revenue, Net [Member] | Third Party Contract Manufacturing Customer Two [Member]</t>
        </is>
      </c>
    </row>
    <row r="7">
      <c r="A7" s="4" t="inlineStr">
        <is>
          <t>Concentration risk, percentage</t>
        </is>
      </c>
      <c r="B7" s="4" t="inlineStr">
        <is>
          <t>15.90%</t>
        </is>
      </c>
      <c r="C7" s="4" t="inlineStr">
        <is>
          <t>30.10%</t>
        </is>
      </c>
      <c r="D7" s="4" t="inlineStr">
        <is>
          <t>16.60%</t>
        </is>
      </c>
      <c r="E7" s="4" t="inlineStr">
        <is>
          <t>27.20%</t>
        </is>
      </c>
    </row>
    <row r="8">
      <c r="A8" s="4" t="inlineStr">
        <is>
          <t>Sales Revenue, Net [Member] | Third Party Contract Manufacturing Customer Three [Member]</t>
        </is>
      </c>
    </row>
    <row r="9">
      <c r="A9" s="4" t="inlineStr">
        <is>
          <t>Concentration risk, percentage</t>
        </is>
      </c>
      <c r="C9" s="4" t="inlineStr">
        <is>
          <t>10.20%</t>
        </is>
      </c>
    </row>
    <row r="10">
      <c r="A10" s="4" t="inlineStr">
        <is>
          <t>Trade Receivable [Member] | Customer One [Member]</t>
        </is>
      </c>
    </row>
    <row r="11">
      <c r="A11" s="4" t="inlineStr">
        <is>
          <t>Concentration risk, percentage</t>
        </is>
      </c>
      <c r="D11" s="4" t="inlineStr">
        <is>
          <t>55.70%</t>
        </is>
      </c>
      <c r="F11" s="4" t="inlineStr">
        <is>
          <t>70.00%</t>
        </is>
      </c>
    </row>
    <row r="12">
      <c r="A12" s="4" t="inlineStr">
        <is>
          <t>Trade Receivable [Member] | Customer Two [Member]</t>
        </is>
      </c>
    </row>
    <row r="13">
      <c r="A13" s="4" t="inlineStr">
        <is>
          <t>Concentration risk, percentage</t>
        </is>
      </c>
      <c r="D13" s="4" t="inlineStr">
        <is>
          <t>12.80%</t>
        </is>
      </c>
      <c r="F13" s="4" t="inlineStr">
        <is>
          <t>14.00%</t>
        </is>
      </c>
    </row>
    <row r="14">
      <c r="A14" s="4" t="inlineStr">
        <is>
          <t>Trade Receivable [Member] | Customer Three [Member]</t>
        </is>
      </c>
    </row>
    <row r="15">
      <c r="A15" s="4" t="inlineStr">
        <is>
          <t>Concentration risk, percentage</t>
        </is>
      </c>
      <c r="D15" s="4" t="inlineStr">
        <is>
          <t>11.10%</t>
        </is>
      </c>
      <c r="F15" s="4" t="inlineStr">
        <is>
          <t>11.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secured Convertible Promissory Notes Payable (Details Narrative) - Unsecured Debt [Member] - September 2020 Notes [Member]</t>
        </is>
      </c>
      <c r="B1" s="2" t="inlineStr">
        <is>
          <t>Sep. 15, 2020USD ($)$ / shares</t>
        </is>
      </c>
    </row>
    <row r="2">
      <c r="A2" s="4" t="inlineStr">
        <is>
          <t>Debt instrument, face amount</t>
        </is>
      </c>
      <c r="B2" s="6" t="n">
        <v>10000000</v>
      </c>
    </row>
    <row r="3">
      <c r="A3" s="4" t="inlineStr">
        <is>
          <t>Debt maturity date</t>
        </is>
      </c>
      <c r="B3" s="4" t="inlineStr">
        <is>
          <t>Sep. 15,
		2023</t>
        </is>
      </c>
    </row>
    <row r="4">
      <c r="A4" s="4" t="inlineStr">
        <is>
          <t>Accrued interest rate</t>
        </is>
      </c>
      <c r="B4" s="4" t="inlineStr">
        <is>
          <t>10.00%</t>
        </is>
      </c>
    </row>
    <row r="5">
      <c r="A5" s="4" t="inlineStr">
        <is>
          <t>Debt conversion descrption</t>
        </is>
      </c>
      <c r="B5" s="4" t="inlineStr">
        <is>
          <t>We have the right to prepay the September 2020 Notes at any time after the 13 month anniversary of the closing date after providing written notice to the Lenders, and may prepay the September 2020 Notes prior to such time with the consent of the Lenders. The Lenders have the right, at any time, and from time to time, on and after the 13 month anniversary of the closing date to convert up to an aggregate of $3 million of the September 2020 Notes into common stock of the Company at a conversion price of $3.00 per share. Repayment of the Notes has been guaranteed by our wholly-owned subsidiary, PMI.</t>
        </is>
      </c>
    </row>
    <row r="6">
      <c r="A6" s="4" t="inlineStr">
        <is>
          <t>Debt convertible to common stock</t>
        </is>
      </c>
      <c r="B6" s="6" t="n">
        <v>3000000</v>
      </c>
    </row>
    <row r="7">
      <c r="A7" s="4" t="inlineStr">
        <is>
          <t>Debt conversion price per share | $ / shares</t>
        </is>
      </c>
      <c r="B7"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cured Promissory Note Receivable and Consulting Agreement (Details Narrative) $ in Thousands</t>
        </is>
      </c>
      <c r="B1" s="2" t="inlineStr">
        <is>
          <t>Sep. 25, 2020USD ($)Integer</t>
        </is>
      </c>
      <c r="C1" s="2" t="inlineStr">
        <is>
          <t>Jul. 29, 2020USD ($)</t>
        </is>
      </c>
      <c r="D1" s="2" t="inlineStr">
        <is>
          <t>Jul. 21, 2020USD ($)</t>
        </is>
      </c>
    </row>
    <row r="2">
      <c r="A2" s="4" t="inlineStr">
        <is>
          <t>Unrelated Third party [Member]</t>
        </is>
      </c>
    </row>
    <row r="3">
      <c r="A3" s="4" t="inlineStr">
        <is>
          <t>Consulting agreement expiration date</t>
        </is>
      </c>
      <c r="B3" s="4" t="inlineStr">
        <is>
          <t>Sep. 1,
		2022</t>
        </is>
      </c>
    </row>
    <row r="4">
      <c r="A4" s="4" t="inlineStr">
        <is>
          <t>Consulting fees percentage of net revenues</t>
        </is>
      </c>
      <c r="B4" s="4" t="inlineStr">
        <is>
          <t>5.00%</t>
        </is>
      </c>
    </row>
    <row r="5">
      <c r="A5" s="4" t="inlineStr">
        <is>
          <t>Secured note</t>
        </is>
      </c>
      <c r="B5" s="6" t="n">
        <v>4000</v>
      </c>
    </row>
    <row r="6">
      <c r="A6" s="4" t="inlineStr">
        <is>
          <t>Unrelated Third party [Member] | Restated [Member] | Secured Debt [Member]</t>
        </is>
      </c>
    </row>
    <row r="7">
      <c r="A7" s="4" t="inlineStr">
        <is>
          <t>Debt instrument, face amount</t>
        </is>
      </c>
      <c r="B7" s="6" t="n">
        <v>3000</v>
      </c>
      <c r="C7" s="6" t="n">
        <v>250</v>
      </c>
      <c r="D7" s="6" t="n">
        <v>750</v>
      </c>
    </row>
    <row r="8">
      <c r="A8" s="4" t="inlineStr">
        <is>
          <t>Debt instrumentbear interest rate</t>
        </is>
      </c>
      <c r="B8" s="4" t="inlineStr">
        <is>
          <t>15.00%</t>
        </is>
      </c>
    </row>
    <row r="9">
      <c r="A9" s="4" t="inlineStr">
        <is>
          <t>Debt instruement term</t>
        </is>
      </c>
      <c r="B9" s="4" t="inlineStr">
        <is>
          <t>36 months</t>
        </is>
      </c>
    </row>
    <row r="10">
      <c r="A10" s="4" t="inlineStr">
        <is>
          <t>First Test Lab [Member]</t>
        </is>
      </c>
    </row>
    <row r="11">
      <c r="A11" s="4" t="inlineStr">
        <is>
          <t>Business acquisition consulting fee</t>
        </is>
      </c>
      <c r="B11" s="6" t="n">
        <v>250</v>
      </c>
    </row>
    <row r="12">
      <c r="A12" s="4" t="inlineStr">
        <is>
          <t>First Test Lab [Member] | Source one test kits [Member]</t>
        </is>
      </c>
    </row>
    <row r="13">
      <c r="A13" s="4" t="inlineStr">
        <is>
          <t>Business acquisition consulting fee</t>
        </is>
      </c>
      <c r="B13" s="6" t="n">
        <v>500</v>
      </c>
    </row>
    <row r="14">
      <c r="A14" s="4" t="inlineStr">
        <is>
          <t>Number of test kits introduced by unrelated third party | Integer</t>
        </is>
      </c>
      <c r="B14" s="5" t="n">
        <v>50000</v>
      </c>
    </row>
    <row r="15">
      <c r="A15" s="4" t="inlineStr">
        <is>
          <t>First Test Lab [Member] | Source two test kits [Member]</t>
        </is>
      </c>
    </row>
    <row r="16">
      <c r="A16" s="4" t="inlineStr">
        <is>
          <t>Business acquisition consulting fee</t>
        </is>
      </c>
      <c r="B16" s="6" t="n">
        <v>250</v>
      </c>
    </row>
    <row r="17">
      <c r="A17" s="4" t="inlineStr">
        <is>
          <t>Number of test kits introduced by unrelated third party | Integer</t>
        </is>
      </c>
      <c r="B17" s="5"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4" customWidth="1" min="6" max="6"/>
    <col width="24" customWidth="1" min="7" max="7"/>
    <col width="30" customWidth="1" min="8" max="8"/>
  </cols>
  <sheetData>
    <row r="1">
      <c r="A1" s="1" t="inlineStr">
        <is>
          <t>Subsequent Events (Details Narrative) - Subsequent Event [Member] $ / shares in Units, $ in Thousands</t>
        </is>
      </c>
      <c r="B1" s="2" t="inlineStr">
        <is>
          <t>Nov. 13, 2020USD ($)</t>
        </is>
      </c>
      <c r="C1" s="2" t="inlineStr">
        <is>
          <t>Nov. 06, 2020$ / shares</t>
        </is>
      </c>
      <c r="D1" s="2" t="inlineStr">
        <is>
          <t>Oct. 24, 2020$ / shares</t>
        </is>
      </c>
      <c r="E1" s="2" t="inlineStr">
        <is>
          <t>Oct. 23, 2020USD ($)</t>
        </is>
      </c>
      <c r="F1" s="2" t="inlineStr">
        <is>
          <t>Oct. 22, 2020USD ($)ft²</t>
        </is>
      </c>
      <c r="G1" s="2" t="inlineStr">
        <is>
          <t>Oct. 16, 2020$ / shares</t>
        </is>
      </c>
      <c r="H1" s="2" t="inlineStr">
        <is>
          <t>Oct. 01, 2020$ / sharesshares</t>
        </is>
      </c>
    </row>
    <row r="2">
      <c r="A2" s="4" t="inlineStr">
        <is>
          <t>Common stock purchase to warrant | shares</t>
        </is>
      </c>
      <c r="H2" s="5" t="n">
        <v>50000</v>
      </c>
    </row>
    <row r="3">
      <c r="A3" s="4" t="inlineStr">
        <is>
          <t>Warrant exercise price | $ / shares</t>
        </is>
      </c>
      <c r="H3" s="6" t="n">
        <v>5</v>
      </c>
    </row>
    <row r="4">
      <c r="A4" s="4" t="inlineStr">
        <is>
          <t>Clinical laboratory improvement area | ft²</t>
        </is>
      </c>
      <c r="F4" s="5" t="n">
        <v>4000</v>
      </c>
    </row>
    <row r="5">
      <c r="A5" s="4" t="inlineStr">
        <is>
          <t>Sale price of property</t>
        </is>
      </c>
      <c r="B5" s="6" t="n">
        <v>2200</v>
      </c>
    </row>
    <row r="6">
      <c r="A6" s="4" t="inlineStr">
        <is>
          <t>Closing cost and other expenses</t>
        </is>
      </c>
      <c r="B6" s="6" t="n">
        <v>142</v>
      </c>
    </row>
    <row r="7">
      <c r="A7" s="4" t="inlineStr">
        <is>
          <t>Stock Purchase Agreement [Member]</t>
        </is>
      </c>
    </row>
    <row r="8">
      <c r="A8" s="4" t="inlineStr">
        <is>
          <t>Aggregate purchase price for business</t>
        </is>
      </c>
      <c r="F8" s="6" t="n">
        <v>2500</v>
      </c>
    </row>
    <row r="9">
      <c r="A9" s="4" t="inlineStr">
        <is>
          <t>Consulting Agreement [Member]</t>
        </is>
      </c>
    </row>
    <row r="10">
      <c r="A10" s="4" t="inlineStr">
        <is>
          <t>Aggregate purchase price for business</t>
        </is>
      </c>
      <c r="E10" s="6" t="n">
        <v>300</v>
      </c>
    </row>
    <row r="11">
      <c r="A11" s="4" t="inlineStr">
        <is>
          <t>Consultant [Member]</t>
        </is>
      </c>
    </row>
    <row r="12">
      <c r="A12" s="4" t="inlineStr">
        <is>
          <t>Debt instruement face amount</t>
        </is>
      </c>
      <c r="F12" s="6" t="n">
        <v>300</v>
      </c>
    </row>
    <row r="13">
      <c r="A13" s="4" t="inlineStr">
        <is>
          <t>Unrelated Third party [Member] | Promissory note [Member]</t>
        </is>
      </c>
    </row>
    <row r="14">
      <c r="A14" s="4" t="inlineStr">
        <is>
          <t>Debt instrument interest rate</t>
        </is>
      </c>
      <c r="F14" s="4" t="inlineStr">
        <is>
          <t>10.00%</t>
        </is>
      </c>
    </row>
    <row r="15">
      <c r="A15" s="4" t="inlineStr">
        <is>
          <t>Debt instrument maturity date</t>
        </is>
      </c>
      <c r="F15" s="4" t="inlineStr">
        <is>
          <t>Dec. 31,
		2020</t>
        </is>
      </c>
    </row>
    <row r="16">
      <c r="A16" s="4" t="inlineStr">
        <is>
          <t>2010 Plan [Member]</t>
        </is>
      </c>
    </row>
    <row r="17">
      <c r="A17" s="4" t="inlineStr">
        <is>
          <t>Exercise price | $ / shares</t>
        </is>
      </c>
      <c r="C17" s="8" t="n">
        <v>9.49</v>
      </c>
      <c r="D17" s="8" t="n">
        <v>8.93</v>
      </c>
      <c r="G17" s="8" t="n">
        <v>7.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74" customWidth="1" min="2" max="2"/>
    <col width="36" customWidth="1" min="3" max="3"/>
    <col width="49" customWidth="1" min="4" max="4"/>
    <col width="49" customWidth="1" min="5" max="5"/>
    <col width="24" customWidth="1" min="6" max="6"/>
    <col width="13" customWidth="1" min="7" max="7"/>
  </cols>
  <sheetData>
    <row r="1">
      <c r="A1" s="1" t="inlineStr">
        <is>
          <t>Condensed Consolidated Statements of Stockholders' Equity (Unaudited) - USD ($) $ in Thousands</t>
        </is>
      </c>
      <c r="B1" s="2" t="inlineStr">
        <is>
          <t>Common Stock Shares Outstanding, Net of Shares of Treasury Stock [Member]</t>
        </is>
      </c>
      <c r="C1" s="2" t="inlineStr">
        <is>
          <t>Additional Paid in Capital [Member]</t>
        </is>
      </c>
      <c r="D1" s="2" t="inlineStr">
        <is>
          <t>Retained Earnings (Accumulated Deficit) [Member]</t>
        </is>
      </c>
      <c r="E1" s="2" t="inlineStr">
        <is>
          <t>Accumulated Comprehensive Income (Loss) [Member]</t>
        </is>
      </c>
      <c r="F1" s="2" t="inlineStr">
        <is>
          <t>Treasury Stock [Member]</t>
        </is>
      </c>
      <c r="G1" s="2" t="inlineStr">
        <is>
          <t>Total</t>
        </is>
      </c>
    </row>
    <row r="2">
      <c r="A2" s="4" t="inlineStr">
        <is>
          <t>Balance at Dec. 31, 2018</t>
        </is>
      </c>
      <c r="B2" s="6" t="n">
        <v>14</v>
      </c>
      <c r="C2" s="6" t="n">
        <v>59471</v>
      </c>
      <c r="D2" s="6" t="n">
        <v>4533</v>
      </c>
      <c r="E2" s="6" t="n">
        <v>-24</v>
      </c>
      <c r="F2" s="6" t="n">
        <v>-47490</v>
      </c>
      <c r="G2" s="6" t="n">
        <v>16504</v>
      </c>
    </row>
    <row r="3">
      <c r="A3" s="4" t="inlineStr">
        <is>
          <t>Balance, shares at Dec. 31, 2018</t>
        </is>
      </c>
      <c r="B3" s="5" t="n">
        <v>11549519</v>
      </c>
    </row>
    <row r="4">
      <c r="A4" s="4" t="inlineStr">
        <is>
          <t>Unrealized gain (loss) on marketable debt securities, net of realized gain (losses), net of taxes</t>
        </is>
      </c>
      <c r="B4" s="4" t="inlineStr">
        <is>
          <t xml:space="preserve"> </t>
        </is>
      </c>
      <c r="C4" s="4" t="inlineStr">
        <is>
          <t xml:space="preserve"> </t>
        </is>
      </c>
      <c r="D4" s="4" t="inlineStr">
        <is>
          <t xml:space="preserve"> </t>
        </is>
      </c>
      <c r="E4" s="5" t="n">
        <v>18</v>
      </c>
      <c r="F4" s="4" t="inlineStr">
        <is>
          <t xml:space="preserve"> </t>
        </is>
      </c>
      <c r="G4" s="5" t="n">
        <v>18</v>
      </c>
    </row>
    <row r="5">
      <c r="A5" s="4" t="inlineStr">
        <is>
          <t>Stock-based compensation</t>
        </is>
      </c>
      <c r="B5" s="4" t="inlineStr">
        <is>
          <t xml:space="preserve"> </t>
        </is>
      </c>
      <c r="C5" s="5" t="n">
        <v>556</v>
      </c>
      <c r="D5" s="4" t="inlineStr">
        <is>
          <t xml:space="preserve"> </t>
        </is>
      </c>
      <c r="E5" s="4" t="inlineStr">
        <is>
          <t xml:space="preserve"> </t>
        </is>
      </c>
      <c r="F5" s="4" t="inlineStr">
        <is>
          <t xml:space="preserve"> </t>
        </is>
      </c>
      <c r="G5" s="5" t="n">
        <v>556</v>
      </c>
    </row>
    <row r="6">
      <c r="A6" s="4" t="inlineStr">
        <is>
          <t>Stock-based compensation, shares</t>
        </is>
      </c>
      <c r="B6" s="5" t="n">
        <v>15464</v>
      </c>
    </row>
    <row r="7">
      <c r="A7" s="4" t="inlineStr">
        <is>
          <t>Net income (loss)</t>
        </is>
      </c>
      <c r="B7" s="4" t="inlineStr">
        <is>
          <t xml:space="preserve"> </t>
        </is>
      </c>
      <c r="C7" s="4" t="inlineStr">
        <is>
          <t xml:space="preserve"> </t>
        </is>
      </c>
      <c r="D7" s="5" t="n">
        <v>-2679</v>
      </c>
      <c r="E7" s="4" t="inlineStr">
        <is>
          <t xml:space="preserve"> </t>
        </is>
      </c>
      <c r="F7" s="4" t="inlineStr">
        <is>
          <t xml:space="preserve"> </t>
        </is>
      </c>
      <c r="G7" s="5" t="n">
        <v>-2679</v>
      </c>
    </row>
    <row r="8">
      <c r="A8" s="4" t="inlineStr">
        <is>
          <t>Balance at Sep. 30, 2019</t>
        </is>
      </c>
      <c r="B8" s="6" t="n">
        <v>14</v>
      </c>
      <c r="C8" s="5" t="n">
        <v>60027</v>
      </c>
      <c r="D8" s="5" t="n">
        <v>1854</v>
      </c>
      <c r="E8" s="5" t="n">
        <v>-6</v>
      </c>
      <c r="F8" s="5" t="n">
        <v>-47490</v>
      </c>
      <c r="G8" s="5" t="n">
        <v>14399</v>
      </c>
    </row>
    <row r="9">
      <c r="A9" s="4" t="inlineStr">
        <is>
          <t>Balance, shares at Sep. 30, 2019</t>
        </is>
      </c>
      <c r="B9" s="5" t="n">
        <v>11564983</v>
      </c>
    </row>
    <row r="10">
      <c r="A10" s="4" t="inlineStr">
        <is>
          <t>Balance at Jun. 30, 2019</t>
        </is>
      </c>
      <c r="B10" s="6" t="n">
        <v>14</v>
      </c>
      <c r="C10" s="5" t="n">
        <v>59847</v>
      </c>
      <c r="D10" s="5" t="n">
        <v>2282</v>
      </c>
      <c r="E10" s="5" t="n">
        <v>-1</v>
      </c>
      <c r="F10" s="5" t="n">
        <v>-47490</v>
      </c>
      <c r="G10" s="5" t="n">
        <v>14652</v>
      </c>
    </row>
    <row r="11">
      <c r="A11" s="4" t="inlineStr">
        <is>
          <t>Balance, shares at Jun. 30, 2019</t>
        </is>
      </c>
      <c r="B11" s="5" t="n">
        <v>11560256</v>
      </c>
    </row>
    <row r="12">
      <c r="A12" s="4" t="inlineStr">
        <is>
          <t>Unrealized gain (loss) on marketable debt securities, net of realized gain (losses), net of taxes</t>
        </is>
      </c>
      <c r="B12" s="4" t="inlineStr">
        <is>
          <t xml:space="preserve"> </t>
        </is>
      </c>
      <c r="C12" s="4" t="inlineStr">
        <is>
          <t xml:space="preserve"> </t>
        </is>
      </c>
      <c r="D12" s="4" t="inlineStr">
        <is>
          <t xml:space="preserve"> </t>
        </is>
      </c>
      <c r="E12" s="5" t="n">
        <v>-5</v>
      </c>
      <c r="F12" s="4" t="inlineStr">
        <is>
          <t xml:space="preserve"> </t>
        </is>
      </c>
      <c r="G12" s="5" t="n">
        <v>-5</v>
      </c>
    </row>
    <row r="13">
      <c r="A13" s="4" t="inlineStr">
        <is>
          <t>Stock-based compensation</t>
        </is>
      </c>
      <c r="B13" s="4" t="inlineStr">
        <is>
          <t xml:space="preserve"> </t>
        </is>
      </c>
      <c r="C13" s="5" t="n">
        <v>180</v>
      </c>
      <c r="D13" s="4" t="inlineStr">
        <is>
          <t xml:space="preserve"> </t>
        </is>
      </c>
      <c r="E13" s="4" t="inlineStr">
        <is>
          <t xml:space="preserve"> </t>
        </is>
      </c>
      <c r="F13" s="4" t="inlineStr">
        <is>
          <t xml:space="preserve"> </t>
        </is>
      </c>
      <c r="G13" s="5" t="n">
        <v>180</v>
      </c>
    </row>
    <row r="14">
      <c r="A14" s="4" t="inlineStr">
        <is>
          <t>Stock-based compensation, shares</t>
        </is>
      </c>
      <c r="B14" s="5" t="n">
        <v>4727</v>
      </c>
    </row>
    <row r="15">
      <c r="A15" s="4" t="inlineStr">
        <is>
          <t>Net income (loss)</t>
        </is>
      </c>
      <c r="B15" s="4" t="inlineStr">
        <is>
          <t xml:space="preserve"> </t>
        </is>
      </c>
      <c r="C15" s="4" t="inlineStr">
        <is>
          <t xml:space="preserve"> </t>
        </is>
      </c>
      <c r="D15" s="5" t="n">
        <v>-428</v>
      </c>
      <c r="E15" s="4" t="inlineStr">
        <is>
          <t xml:space="preserve"> </t>
        </is>
      </c>
      <c r="F15" s="4" t="inlineStr">
        <is>
          <t xml:space="preserve"> </t>
        </is>
      </c>
      <c r="G15" s="5" t="n">
        <v>-428</v>
      </c>
    </row>
    <row r="16">
      <c r="A16" s="4" t="inlineStr">
        <is>
          <t>Balance at Sep. 30, 2019</t>
        </is>
      </c>
      <c r="B16" s="6" t="n">
        <v>14</v>
      </c>
      <c r="C16" s="5" t="n">
        <v>60027</v>
      </c>
      <c r="D16" s="5" t="n">
        <v>1854</v>
      </c>
      <c r="E16" s="5" t="n">
        <v>-6</v>
      </c>
      <c r="F16" s="5" t="n">
        <v>-47490</v>
      </c>
      <c r="G16" s="5" t="n">
        <v>14399</v>
      </c>
    </row>
    <row r="17">
      <c r="A17" s="4" t="inlineStr">
        <is>
          <t>Balance, shares at Sep. 30, 2019</t>
        </is>
      </c>
      <c r="B17" s="5" t="n">
        <v>11564983</v>
      </c>
    </row>
    <row r="18">
      <c r="A18" s="4" t="inlineStr">
        <is>
          <t>Balance at Dec. 31, 2019</t>
        </is>
      </c>
      <c r="B18" s="6" t="n">
        <v>14</v>
      </c>
      <c r="C18" s="5" t="n">
        <v>60215</v>
      </c>
      <c r="D18" s="5" t="n">
        <v>-1506</v>
      </c>
      <c r="E18" s="5" t="n">
        <v>-2</v>
      </c>
      <c r="F18" s="5" t="n">
        <v>-47490</v>
      </c>
      <c r="G18" s="5" t="n">
        <v>11231</v>
      </c>
    </row>
    <row r="19">
      <c r="A19" s="4" t="inlineStr">
        <is>
          <t>Balance, shares at Dec. 31, 2019</t>
        </is>
      </c>
      <c r="B19" s="5" t="n">
        <v>11573593</v>
      </c>
    </row>
    <row r="20">
      <c r="A20" s="4" t="inlineStr">
        <is>
          <t>Unrealized gain (loss) on marketable debt securities, net of realized gain (losses), net of taxes</t>
        </is>
      </c>
      <c r="B20" s="4" t="inlineStr">
        <is>
          <t xml:space="preserve"> </t>
        </is>
      </c>
      <c r="C20" s="4" t="inlineStr">
        <is>
          <t xml:space="preserve"> </t>
        </is>
      </c>
      <c r="D20" s="4" t="inlineStr">
        <is>
          <t xml:space="preserve"> </t>
        </is>
      </c>
      <c r="E20" s="5" t="n">
        <v>-2</v>
      </c>
      <c r="F20" s="4" t="inlineStr">
        <is>
          <t xml:space="preserve"> </t>
        </is>
      </c>
      <c r="G20" s="5" t="n">
        <v>-2</v>
      </c>
    </row>
    <row r="21">
      <c r="A21" s="4" t="inlineStr">
        <is>
          <t>Stock-based compensation</t>
        </is>
      </c>
      <c r="B21" s="4" t="inlineStr">
        <is>
          <t xml:space="preserve"> </t>
        </is>
      </c>
      <c r="C21" s="5" t="n">
        <v>679</v>
      </c>
      <c r="D21" s="4" t="inlineStr">
        <is>
          <t xml:space="preserve"> </t>
        </is>
      </c>
      <c r="E21" s="4" t="inlineStr">
        <is>
          <t xml:space="preserve"> </t>
        </is>
      </c>
      <c r="F21" s="4" t="inlineStr">
        <is>
          <t xml:space="preserve"> </t>
        </is>
      </c>
      <c r="G21" s="5" t="n">
        <v>679</v>
      </c>
    </row>
    <row r="22">
      <c r="A22" s="4" t="inlineStr">
        <is>
          <t>Stock-based compensation, shares</t>
        </is>
      </c>
      <c r="B22" s="5" t="n">
        <v>30660</v>
      </c>
    </row>
    <row r="23">
      <c r="A23" s="4" t="inlineStr">
        <is>
          <t>Net income (loss)</t>
        </is>
      </c>
      <c r="B23" s="4" t="inlineStr">
        <is>
          <t xml:space="preserve"> </t>
        </is>
      </c>
      <c r="C23" s="4" t="inlineStr">
        <is>
          <t xml:space="preserve"> </t>
        </is>
      </c>
      <c r="D23" s="5" t="n">
        <v>-1147</v>
      </c>
      <c r="E23" s="4" t="inlineStr">
        <is>
          <t xml:space="preserve"> </t>
        </is>
      </c>
      <c r="F23" s="4" t="inlineStr">
        <is>
          <t xml:space="preserve"> </t>
        </is>
      </c>
      <c r="G23" s="5" t="n">
        <v>-1147</v>
      </c>
    </row>
    <row r="24">
      <c r="A24" s="4" t="inlineStr">
        <is>
          <t>Balance at Sep. 30, 2020</t>
        </is>
      </c>
      <c r="B24" s="6" t="n">
        <v>14</v>
      </c>
      <c r="C24" s="5" t="n">
        <v>60894</v>
      </c>
      <c r="D24" s="5" t="n">
        <v>-2653</v>
      </c>
      <c r="E24" s="5" t="n">
        <v>-4</v>
      </c>
      <c r="F24" s="5" t="n">
        <v>-47490</v>
      </c>
      <c r="G24" s="5" t="n">
        <v>10761</v>
      </c>
    </row>
    <row r="25">
      <c r="A25" s="4" t="inlineStr">
        <is>
          <t>Balance, shares at Sep. 30, 2020</t>
        </is>
      </c>
      <c r="B25" s="5" t="n">
        <v>11604253</v>
      </c>
    </row>
    <row r="26">
      <c r="A26" s="4" t="inlineStr">
        <is>
          <t>Balance at Jun. 30, 2020</t>
        </is>
      </c>
      <c r="B26" s="6" t="n">
        <v>14</v>
      </c>
      <c r="C26" s="5" t="n">
        <v>60611</v>
      </c>
      <c r="D26" s="5" t="n">
        <v>-2245</v>
      </c>
      <c r="E26" s="5" t="n">
        <v>4</v>
      </c>
      <c r="F26" s="5" t="n">
        <v>-47490</v>
      </c>
      <c r="G26" s="5" t="n">
        <v>10894</v>
      </c>
    </row>
    <row r="27">
      <c r="A27" s="4" t="inlineStr">
        <is>
          <t>Balance, shares at Jun. 30, 2020</t>
        </is>
      </c>
      <c r="B27" s="5" t="n">
        <v>11591648</v>
      </c>
    </row>
    <row r="28">
      <c r="A28" s="4" t="inlineStr">
        <is>
          <t>Unrealized gain (loss) on marketable debt securities, net of realized gain (losses), net of taxes</t>
        </is>
      </c>
      <c r="B28" s="4" t="inlineStr">
        <is>
          <t xml:space="preserve"> </t>
        </is>
      </c>
      <c r="C28" s="4" t="inlineStr">
        <is>
          <t xml:space="preserve"> </t>
        </is>
      </c>
      <c r="D28" s="4" t="inlineStr">
        <is>
          <t xml:space="preserve"> </t>
        </is>
      </c>
      <c r="E28" s="5" t="n">
        <v>-8</v>
      </c>
      <c r="F28" s="4" t="inlineStr">
        <is>
          <t xml:space="preserve"> </t>
        </is>
      </c>
      <c r="G28" s="5" t="n">
        <v>-8</v>
      </c>
    </row>
    <row r="29">
      <c r="A29" s="4" t="inlineStr">
        <is>
          <t>Stock-based compensation</t>
        </is>
      </c>
      <c r="B29" s="4" t="inlineStr">
        <is>
          <t xml:space="preserve"> </t>
        </is>
      </c>
      <c r="C29" s="5" t="n">
        <v>283</v>
      </c>
      <c r="D29" s="4" t="inlineStr">
        <is>
          <t xml:space="preserve"> </t>
        </is>
      </c>
      <c r="E29" s="4" t="inlineStr">
        <is>
          <t xml:space="preserve"> </t>
        </is>
      </c>
      <c r="F29" s="4" t="inlineStr">
        <is>
          <t xml:space="preserve"> </t>
        </is>
      </c>
      <c r="G29" s="5" t="n">
        <v>283</v>
      </c>
    </row>
    <row r="30">
      <c r="A30" s="4" t="inlineStr">
        <is>
          <t>Stock-based compensation, shares</t>
        </is>
      </c>
      <c r="B30" s="5" t="n">
        <v>12605</v>
      </c>
    </row>
    <row r="31">
      <c r="A31" s="4" t="inlineStr">
        <is>
          <t>Net income (loss)</t>
        </is>
      </c>
      <c r="B31" s="4" t="inlineStr">
        <is>
          <t xml:space="preserve"> </t>
        </is>
      </c>
      <c r="C31" s="4" t="inlineStr">
        <is>
          <t xml:space="preserve"> </t>
        </is>
      </c>
      <c r="D31" s="5" t="n">
        <v>-408</v>
      </c>
      <c r="E31" s="4" t="inlineStr">
        <is>
          <t xml:space="preserve"> </t>
        </is>
      </c>
      <c r="F31" s="4" t="inlineStr">
        <is>
          <t xml:space="preserve"> </t>
        </is>
      </c>
      <c r="G31" s="5" t="n">
        <v>-408</v>
      </c>
    </row>
    <row r="32">
      <c r="A32" s="4" t="inlineStr">
        <is>
          <t>Balance at Sep. 30, 2020</t>
        </is>
      </c>
      <c r="B32" s="6" t="n">
        <v>14</v>
      </c>
      <c r="C32" s="6" t="n">
        <v>60894</v>
      </c>
      <c r="D32" s="6" t="n">
        <v>-2653</v>
      </c>
      <c r="E32" s="6" t="n">
        <v>-4</v>
      </c>
      <c r="F32" s="6" t="n">
        <v>-47490</v>
      </c>
      <c r="G32" s="6" t="n">
        <v>10761</v>
      </c>
    </row>
    <row r="33">
      <c r="A33" s="4" t="inlineStr">
        <is>
          <t>Balance, shares at Sep. 30, 2020</t>
        </is>
      </c>
      <c r="B33" s="5" t="n">
        <v>11604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Marketable debt securities, net realized losses</t>
        </is>
      </c>
      <c r="B4" s="6" t="n">
        <v>2</v>
      </c>
      <c r="C4" s="6" t="n">
        <v>1</v>
      </c>
      <c r="D4" s="6" t="n">
        <v>4</v>
      </c>
      <c r="E4" s="6" t="n">
        <v>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147</v>
      </c>
      <c r="C4" s="6" t="n">
        <v>-2679</v>
      </c>
    </row>
    <row r="5">
      <c r="A5" s="3" t="inlineStr">
        <is>
          <t>Adjustments to reconcile net loss to net cash provided by (used in) operating activities:</t>
        </is>
      </c>
    </row>
    <row r="6">
      <c r="A6" s="4" t="inlineStr">
        <is>
          <t>Realized gain (loss) on marketable debt securities</t>
        </is>
      </c>
      <c r="B6" s="5" t="n">
        <v>-2</v>
      </c>
      <c r="C6" s="5" t="n">
        <v>4</v>
      </c>
    </row>
    <row r="7">
      <c r="A7" s="4" t="inlineStr">
        <is>
          <t>Depreciation and amortization</t>
        </is>
      </c>
      <c r="B7" s="5" t="n">
        <v>253</v>
      </c>
      <c r="C7" s="5" t="n">
        <v>302</v>
      </c>
    </row>
    <row r="8">
      <c r="A8" s="4" t="inlineStr">
        <is>
          <t>Lower of cost or net realizable value inventory adjustment</t>
        </is>
      </c>
      <c r="B8" s="5" t="n">
        <v>17</v>
      </c>
      <c r="C8" s="4" t="inlineStr">
        <is>
          <t xml:space="preserve"> </t>
        </is>
      </c>
    </row>
    <row r="9">
      <c r="A9" s="4" t="inlineStr">
        <is>
          <t>Stock-based compensation expense</t>
        </is>
      </c>
      <c r="B9" s="5" t="n">
        <v>679</v>
      </c>
      <c r="C9" s="5" t="n">
        <v>556</v>
      </c>
    </row>
    <row r="10">
      <c r="A10" s="3" t="inlineStr">
        <is>
          <t>Changes in operating assets and liabilities:</t>
        </is>
      </c>
    </row>
    <row r="11">
      <c r="A11" s="4" t="inlineStr">
        <is>
          <t>Accounts receivable</t>
        </is>
      </c>
      <c r="B11" s="5" t="n">
        <v>-1015</v>
      </c>
      <c r="C11" s="5" t="n">
        <v>1485</v>
      </c>
    </row>
    <row r="12">
      <c r="A12" s="4" t="inlineStr">
        <is>
          <t>Escrow receivable</t>
        </is>
      </c>
      <c r="B12" s="5" t="n">
        <v>4812</v>
      </c>
      <c r="C12" s="5" t="n">
        <v>2</v>
      </c>
    </row>
    <row r="13">
      <c r="A13" s="4" t="inlineStr">
        <is>
          <t>Inventory</t>
        </is>
      </c>
      <c r="B13" s="5" t="n">
        <v>-696</v>
      </c>
      <c r="C13" s="5" t="n">
        <v>17</v>
      </c>
    </row>
    <row r="14">
      <c r="A14" s="4" t="inlineStr">
        <is>
          <t>Prepaid and other assets</t>
        </is>
      </c>
      <c r="B14" s="5" t="n">
        <v>-30</v>
      </c>
      <c r="C14" s="5" t="n">
        <v>2</v>
      </c>
    </row>
    <row r="15">
      <c r="A15" s="4" t="inlineStr">
        <is>
          <t>Accounts payable and accrued expenses</t>
        </is>
      </c>
      <c r="B15" s="5" t="n">
        <v>470</v>
      </c>
      <c r="C15" s="5" t="n">
        <v>170</v>
      </c>
    </row>
    <row r="16">
      <c r="A16" s="4" t="inlineStr">
        <is>
          <t>Other liabilities</t>
        </is>
      </c>
      <c r="B16" s="5" t="n">
        <v>835</v>
      </c>
      <c r="C16" s="5" t="n">
        <v>-272</v>
      </c>
    </row>
    <row r="17">
      <c r="A17" s="4" t="inlineStr">
        <is>
          <t>Net cash provided by (used in) operating activities</t>
        </is>
      </c>
      <c r="B17" s="5" t="n">
        <v>4176</v>
      </c>
      <c r="C17" s="5" t="n">
        <v>-413</v>
      </c>
    </row>
    <row r="18">
      <c r="A18" s="3" t="inlineStr">
        <is>
          <t>Cash flows from investing activities</t>
        </is>
      </c>
    </row>
    <row r="19">
      <c r="A19" s="4" t="inlineStr">
        <is>
          <t>Issuance of secured promissory note receivable</t>
        </is>
      </c>
      <c r="B19" s="5" t="n">
        <v>-2974</v>
      </c>
      <c r="C19" s="4" t="inlineStr">
        <is>
          <t xml:space="preserve"> </t>
        </is>
      </c>
    </row>
    <row r="20">
      <c r="A20" s="4" t="inlineStr">
        <is>
          <t>Purchase of marketable securities</t>
        </is>
      </c>
      <c r="B20" s="5" t="n">
        <v>-4317</v>
      </c>
      <c r="C20" s="5" t="n">
        <v>-1398</v>
      </c>
    </row>
    <row r="21">
      <c r="A21" s="4" t="inlineStr">
        <is>
          <t>Proceeds from sale of marketable debt securities</t>
        </is>
      </c>
      <c r="B21" s="5" t="n">
        <v>3839</v>
      </c>
      <c r="C21" s="5" t="n">
        <v>4339</v>
      </c>
    </row>
    <row r="22">
      <c r="A22" s="4" t="inlineStr">
        <is>
          <t>Capital expenditures</t>
        </is>
      </c>
      <c r="B22" s="5" t="n">
        <v>-222</v>
      </c>
      <c r="C22" s="5" t="n">
        <v>-185</v>
      </c>
    </row>
    <row r="23">
      <c r="A23" s="4" t="inlineStr">
        <is>
          <t>Net cash (used in) provided by investing activities</t>
        </is>
      </c>
      <c r="B23" s="5" t="n">
        <v>-3674</v>
      </c>
      <c r="C23" s="5" t="n">
        <v>2756</v>
      </c>
    </row>
    <row r="24">
      <c r="A24" s="3" t="inlineStr">
        <is>
          <t>Cash flows from financing activities</t>
        </is>
      </c>
    </row>
    <row r="25">
      <c r="A25" s="4" t="inlineStr">
        <is>
          <t>Payment of dividends</t>
        </is>
      </c>
      <c r="B25" s="4" t="inlineStr">
        <is>
          <t xml:space="preserve"> </t>
        </is>
      </c>
      <c r="C25" s="5" t="n">
        <v>-2929</v>
      </c>
    </row>
    <row r="26">
      <c r="A26" s="4" t="inlineStr">
        <is>
          <t>Payment of issuance costs in connection with ATM</t>
        </is>
      </c>
      <c r="B26" s="5" t="n">
        <v>-66</v>
      </c>
      <c r="C26" s="4" t="inlineStr">
        <is>
          <t xml:space="preserve"> </t>
        </is>
      </c>
    </row>
    <row r="27">
      <c r="A27" s="4" t="inlineStr">
        <is>
          <t>Issuance costs on unsecured convertible promissory notes</t>
        </is>
      </c>
      <c r="B27" s="5" t="n">
        <v>-10</v>
      </c>
      <c r="C27" s="4" t="inlineStr">
        <is>
          <t xml:space="preserve"> </t>
        </is>
      </c>
    </row>
    <row r="28">
      <c r="A28" s="4" t="inlineStr">
        <is>
          <t>Proceeds from unsecured convertible promissory notes</t>
        </is>
      </c>
      <c r="B28" s="5" t="n">
        <v>10000</v>
      </c>
      <c r="C28" s="4" t="inlineStr">
        <is>
          <t xml:space="preserve"> </t>
        </is>
      </c>
    </row>
    <row r="29">
      <c r="A29" s="4" t="inlineStr">
        <is>
          <t>Net cash provided by (used in) financing activities</t>
        </is>
      </c>
      <c r="B29" s="5" t="n">
        <v>9924</v>
      </c>
      <c r="C29" s="5" t="n">
        <v>-2929</v>
      </c>
    </row>
    <row r="30">
      <c r="A30" s="4" t="inlineStr">
        <is>
          <t>Increase (decrease) in cash and cash equivalents</t>
        </is>
      </c>
      <c r="B30" s="5" t="n">
        <v>10426</v>
      </c>
      <c r="C30" s="5" t="n">
        <v>-586</v>
      </c>
    </row>
    <row r="31">
      <c r="A31" s="4" t="inlineStr">
        <is>
          <t>Cash and cash equivalents, at the beginning of the period</t>
        </is>
      </c>
      <c r="B31" s="5" t="n">
        <v>434</v>
      </c>
      <c r="C31" s="5" t="n">
        <v>1554</v>
      </c>
    </row>
    <row r="32">
      <c r="A32" s="4" t="inlineStr">
        <is>
          <t>Cash and cash equivalents, at the end of the period</t>
        </is>
      </c>
      <c r="B32" s="5" t="n">
        <v>10860</v>
      </c>
      <c r="C32" s="5" t="n">
        <v>968</v>
      </c>
    </row>
    <row r="33">
      <c r="A33" s="3" t="inlineStr">
        <is>
          <t>Supplemental disclosure of non-cash investing and financing activities:</t>
        </is>
      </c>
    </row>
    <row r="34">
      <c r="A34" s="4" t="inlineStr">
        <is>
          <t>Net unrealized gain (loss), investments in marketable debt securities</t>
        </is>
      </c>
      <c r="B34" s="6" t="n">
        <v>-2</v>
      </c>
      <c r="C34" s="6"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Note 1 – Organization and Business ProPhase Labs, Inc. (“we”,
“us” or the “Company”) was initially organized as a corporation in Nevada in July 1989. Effective June
18, 2015, we changed our state of incorporation from the State of Nevada to the State of Delaware. We are a diversified medical
science and technology company with deep experience with OTC consumer healthcare products and dietary supplements. We are engaged
in the research, development, manufacture, distribution, marketing and sale of OTC consumer healthcare products and dietary supplements
in the United States. This includes the development and marketing of dietary supplements under the TK Supplements ® Our wholly-owned subsidiary,
Pharmaloz Manufacturing, Inc. (“PMI”), is a full-service contract manufacturer and private label developer of a broad
range of non-GMO, organic and natural-based cough drops and lozenges and OTC drug and dietary supplement products. Our wholly-owned subsidiary,
ProPhase Diagnostics, which was formed on October 9, 2020 and is the owner of our recently acquired Clinical Laboratory Improvement
Amendments (CLIA) accredited laboratory, intends to offer a variety of important medical tests, including COVID-19 and Respiratory
Pathogen Panel (RPP) Molecular tests (see Note 12). In addition, we continue
to actively pursue acquisition opportunities for other companies, technologies and products within and outside the consumer products
industry. We use a December 31 year-end
for financial reporting purposes. References herein to “Fiscal 2020” shall mean the fiscal year ended December 31,
2020 and references to other “fiscal” years shall mean the year, which ended on December 31 of the year indicated.
The term “we”, “us” or the “Company” as used herein also refer, where appropriate, to the Company,
together with its subsidiaries unless the context otherwise requi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For the three and nine
months ended September 30, 2020 and 2019, our revenues have come principally from our OTC healthcare and dietary supplement contract
manufacturing business and sales to retail customers of dietary supplement products. 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19.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nine months ended September 30, 2020 are not necessarily indicative of operating
results that may be achieved over the course of the full year. Product Innovation, Seasonality of the
Business and Liquidity Our net sales are derived
principally from our contract manufacturing of OTC healthcare products and the sale of our dietary supplement products in the United
States. In addition, we are engaged in marketing activities for our TK Supplements ® Our sales are influenced
by and subject to (i) the timing of new TK Supplements ® As a consequence of the
varied timing of new TK Supplements ® The COVID-19 pandemic has
not had a material impact on our business to date, although we did experience higher than normal net sales for the three and nine
months ended September 30, 2020, primarily as a result of increased customer demand for OTC healthcare and cold remedy products
as a result of the COVID-19 pandemic. On October 23, 2020, we
acquired a Clinical Laboratory Improvement Amendments (CLIA) accredited laboratory that offers a variety of important medical tests,
including, among others, COVID-19 diagnostic tests. While we expect revenues to increase as result of our new business line, we
will need to make substantial investments to secure the necessary equipment, supplies and personnel to provide these testing services.
There can be no assurance that our efforts to offer and perform COVID-19 testing will be successful and that we will be able to
generate a profit. The ultimate impact of
COVID-19 on our business will depend on many factors beyond our knowledge or control, including the duration and severity of the
outbreak, the timing, scope and effectiveness of federal, state and local governmental responses to the COVID-19 pandemic, and
the extent of business disruptions caused by the pandemic, including as a result of travel restrictions, quarantines, social distancing
requirements and business closures in the United States and other countries in order to contain and treat the virus. We may also
be impacted by changes in the severity of the COVID-19 pandemic at different times in the various cities and regions where we operate
and offer diagnostic testing services. For these reasons, we are unable to estimate the extent to which COVID-19 will negatively
impact our financial results or liquidity. The COVID-19 pandemic has
also had a negative impact on the global capital markets and economies worldwide and could ultimately have a material adverse impact
on our ability to raise capital needed to operate our business. In addition, a prolonged recession or market correction resulting
from the spread of the coronavirus could affect the value of our common stock. September 2020 Notes On September 15, 2020,
we issued two unsecured, partially convertible, promissory notes (the “September 2020 Notes”) for an aggregate principal
amount of $10 million to two investors. We intend to use the proceeds from the September 2020 Notes for working capital and general
corporate purposes, which may include capital expenditures, product development and commercialization expenditures, and acquisitions
of companies, businesses, technologies and products. ATM Facility On
September 23, 2020 we entered into an at-the-market (“ATM”) equity offering sales agreement (the “ATM Sales Agreement”)
with A.G.P./Alliance Global Partners (“A.G.P.”), under which we may, from time to time, offer and sell shares of our
common stock through A.G.P., as sales agent, subject to the terms and conditions of the ATM Sales Agreement. We will pay A.G.P.
a fixed commission rate of 3.0% of the aggregate gross proceeds from the sale of any shares under the ATM Sales Agreement. Pursuant
to the terms of the ATM Sales Agreement, we reimbursed A.G.P. for certain out-of-pocket expenses, including the fees and disbursements
of counsel to A.G.P., incurred in connection with establishing the ATM facility and have provided A.G.P. with customary indemnification
rights. As of the date of this report, we have not sold any shares under the ATM facility. 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its accounting policies, assumptions, estimates and judgments on a quarterly basis. Actual results could differ
from those estimates. 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 Marketable Debt Securities We have classified our
investments in marketable debt securities as available-for-sale and as a current asset. Our investments in marketable debt securities
are carried at fair value, with unrealized gains and losses included as a separate component of stockholders’ equity. Realized
gains and losses from our marketable debt securities are recorded as interest income (expense). We initiated short term investments
in marketable debt securities, which carry maturity dates between one and three years from date of purchase with interest rates
of 0.94% - 3.35% during the first three quarters of Fiscal 2020. For the three months and nine months ended September 30, 2020,
we reported unrealized losses of $8,000 and $2,000, respectively. Unrealized gains and losses are classified as other comprehensive
loss and the cost is determined on a specific identification basis. The following is a summary of the components of our marketable
debt securities and the underlying fair value input level tier hierarchy (see fair value of financial instruments) (in thousands):
As of September 30, 2020
Amortized Unrealized Fair
Cost Losses Value
U.S. government obligations $ 778 $ (3 ) $ 775
Corporate obligations 629 (1 ) 628
$ 1,407 $ (4 ) $ 1,403
As of December 31, 2019
Amortized Unrealized Fair
Cost Losses Value
U.S. government obligations $ 125 $ - $ 125
Corporate obligations 803 (2 ) 801
$ 928 $ (2 ) $ 926 We believe that the unrealized
gains or losses generally are the result of a change in the risk premiums required by market participants rather than an adverse
change in cash flows or a fundamental weakness in the credit quality of the issuer or underlying assets. Inventory Inventory is valued at
the lower of cost, determined on a first-in, first-out basis (FIFO), or net realizable value. Inventory items are analyzed to determine
cost and the net realizable value and appropriate valuation adjustments are then established. At September 30, 2020 and December
31, 2019, the financial statements include non-cash adjustments to adjust inventory for excess, obsolete or short-dated shelf-life
inventory by $17,000 and $168,000, respectively. The components of inventory are as follows (in thousands):
September 30, December 31,
2020 2019
Raw materials $ 1,514 $ 1,024
Work in process 381 299
Finished goods 243 136
$ 2,138 $ 1,459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equipment and software – three to five
years; and furniture and fixtures – five years. We did not identify any indicators of our property, plant and equipment for
the nine months ended September 30, 2020 and 2019 and concluded there were no impairments or changes in useful lives. Concentration of Risks Future revenues, costs,
margins and profits will continue to be influenced by our ability to generate revenue from our manufacturing operations, dietary
supplement business and diagnostic lab testing services. Our manufacturing operations
and dietary supplement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notes receivable and trade accounts receivable. Our marketable securities are fixed income investments that are highly liquid and
can be readily purchased or sold through established markets. We maintain cash and cash
equivalents with certain major financial institutions. As of September 30, 2020, our cash and cash equivalents balance was $10.9
million and our bank balance was $10.9 million. Of the total bank balance, $432,000 was covered by federal depository insurance
and $10.5 million was uninsured at September 30, 2020.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Based on our evaluation of our customer’s
financial condition, payment patterns, balances due to us and other factors, we did not offset our account receivable with an allowance
for bad debt at September 30, 2020 and December 31, 2019. We also assess our note holder’s (see Note 11) financial condition,
balances due to us and other factors, and based on this assessment, we did not offset our note receivable with an allowance for
bad debt at September 30, 2020. 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of Financial Instrument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Marketable securities and
assets held for sale are reflected in the consolidated financial statements at carrying value which approximates fair value. We
account for our marketable securities at fair value, with the net unrealized gains or losses reported as a component of accumulated
other comprehensive income or loss. The components of marketable debt securities are as follows (in thousands):
As of September 30, 2020
Level 1 Level 2 Level 3 Total
Marketable debt securities
U.S. government obligations $ - $ 775 $ - $ 775
Corporate obligations - 628 - 628
$ - $ 1,403 $ - $ 1,403
As of December 31, 2019
Level 1 Level 2 Level 3 Total
Marketable debt securities
U.S. government obligations $ - $ 125 $ - $ 125
Corporate obligations - 801 - 801
$ - $ 926 $ - $ 926 There were no transfers
of marketable debt securities between Levels 1, 2 or 3 for the nine months ended September 30, 2020. 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Performance Obligations We have historically generated
sales principally through two types of customers, contract manufacturing and retail customers. Sales from product shipments to
contract manufacturing and retailer customers are recognized at the time ownership is transferred to the customer. Net sales from
contract manufacturing and retail customers were $3.6 million and $0.2 million, respectively, for the three months ended September
30, 2020 and $2.5 million and $0.2 million, respectively, for the three months ended September 30, 2019. Net sales from contract
manufacturing and retail customers were $8.8 million and $0.5 million, respectively, for the nine months ended September 30, 2020
and $6.1 million and $0.6 million, respectively, for the nine months ended September 30, 2019. Revenue from retailer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bined duties and responsibilities within each contract are considered one single performance obligation as
these items would not be separately identifiable from each other in the contract and we provide a significant service of integrating
the duties with other promises in the contracts. Transaction Price The transaction price is
fixed based upon either (i) the terms of a combined Master Agreement and each related purchase order, or (ii) if there is no Master
Agreement, the price per the individual purchase order received from each customer. The customers are invoiced at an agreed upon
contractual price for each unit ordered and delivered by the Company and the research and development (“R&amp;D”) services
are recognized at the time the performance is completed. The Company does not collect
sales tax or other similar taxes from customers. As such, there is no effect on the measurement of the transaction price. Recognize Revenue When the Company Satisfies
a Performance Obligation Performance obligations
related to our contract manufacturing and sales to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We do not accept returns
from our contract manufacturing customers. Our return policy for retailer customers accommodates returns for (i) discontinued products,
(ii) store closings and (iii) products that have reached or exceeded their designated expiration date. We do not impose a period
of time within which products must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We continue to recognize
revenue from contract manufacturing and retail customers at a point in time as we have an enforceable right to payment for goods
as products are shipped to customers. Accrued advertising and
other allowances from continuing operations as of September 30, 2020 included (i) $272,000 for estimated returns and allowance
which is reported as a liability and (ii) $397,000 for cooperative and incentive promotion costs which is also reported as a liability.
Accrued advertising and other allowances from discontinued operations as of September 30, 2020 included (i) $26,000 for estimated
returns, which is reported as a reduction to account receivables, and (ii) $14,000 for cooperative incentive promotion costs, which
is reported as accrued advertising and other allowances under current liabilities. As of December 31, 2019, accrued advertising
and other allowances from continuing operations included (i) $37,000 for estimated returns which is reported as a liability and
(ii) $92,000 for cooperative and incentive promotion costs which is also reported as a liability. Accrued advertising and other
allowances from discontinued operations as of December 31, 2019 included (i) $132,000 for estimated returns, which is reported
as a reduction to account receivables, and (ii) $76,000 for cooperative incentive promotion costs, which is reported as accrued
advertising and other allowances under current liabilities. During the three months
ended September 30, 2020, we experienced a reduction in the estimate for returns and cooperative and incentive allowance costs
in the amount of $161,000 which was recognized as income from discontinued operations associated with the sale of the Cold-EEZE ®
As of September 30, 2020,
we have deferred revenue of $319,000 in relation to R&amp;D stability and release testing programs. As of December 31, 2019, deferred
revenue was $214,000. Deferred revenues primarily consist of amounts that have been billed to or received from customers in advance
of revenue recognition and prepayments received from customers in advance for implementation,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expected by recognition period (in thousands):
Deferred Revenue
September 30, 2020 December 31, 2019
Recognition Period
0-12 Months $ 182 $ 104
13-24 Months 56 49
Over 24 Months 81 61
Total $ 319 $ 214 Disaggregation of Revenue We disaggregate revenue
from contracts with customers into two categories: contract manufacturing and retail customer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the three and nine months ended September 30, 2020 and 2019 (in thousands):
For the Three Months Ended For the Nine Months Ended
Revenue by Customer Type September 30, 2020 September 30, 2019 September 30, 2020 September 30, 2019
Contract manufacturing $ 3,630 $ 2,517 $ 8,825 $ 6,093
Retail and others 210 249 526 642
Total revenue $ 3,840 $ 2,766 $ 9,351 $ 6,735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s.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rom continuing operations for the three months ended September 30, 2020
and 2019 were $451,000 and $270,000, respectively. Advertising and incentive promotion expenses incurred from continuing operations
for the nine months ended September 30, 2020 and 2019 were $547,000 and $352,000, respectively. 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ee Note 4). Stock options are exercisable during a period determined by us, but in no event later than seven years from the date
granted. For the three months ended September 30, 2020 and 2019, we charged to operations $267,000 and $180,000, respectively,
for share-based compensation expense for the aggregate fair value of stock grants issued and vested stock options earned. For the
nine months ended September 30, 2020 and 2019, we charged to operations $663,000 and $556,000, respectively, for share-based compensation
expense for the aggregate fair value of stock grants issued and vested stock options earned. Research and Development R&amp;D costs are charged
to operations in the period incurred. R&amp;D costs incurred for the three months ended September 30, 2020 and 2019 from continuing
operations were $57,000 and $57,000, respectively. R&amp;D costs incurred for the nine months ended September 30, 2020 and 2019
from continuing operations were $181,000 and $246,000, respectively. R&amp;D costs are principally related to personnel expenses
and new product development initiatives and costs associated with our OTC health care products, dietary supplements and other remedie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fifty percent likely of being realized upon ultimate settlement. Any interest or penalties related to income
taxes will be recorded as interest or administrative expense, respectively. As a result of our historical
losses from continuing operations, we have recorded a full valuation allowance against a net deferred tax asset. Additionally,
we have not recorded a liability for unrecognized tax benefit. Recently Issued Accounting Standards,
Not Yet Adopted In September 2016, the
Financial Accounting Standards Board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standard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7:01:10Z</dcterms:created>
  <dcterms:modified xmlns:dcterms="http://purl.org/dc/terms/" xmlns:xsi="http://www.w3.org/2001/XMLSchema-instance" xsi:type="dcterms:W3CDTF">2020-11-19T17:01:10Z</dcterms:modified>
</cp:coreProperties>
</file>